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Convertible Notes Payable and N" sheetId="11" state="visible" r:id="rId11"/>
    <sheet xmlns:r="http://schemas.openxmlformats.org/officeDocument/2006/relationships" name="Paycheck Protection Loan" sheetId="12" state="visible" r:id="rId12"/>
    <sheet xmlns:r="http://schemas.openxmlformats.org/officeDocument/2006/relationships" name="Stockholders Equity" sheetId="13" state="visible" r:id="rId13"/>
    <sheet xmlns:r="http://schemas.openxmlformats.org/officeDocument/2006/relationships" name="Share Based Compensation" sheetId="14" state="visible" r:id="rId14"/>
    <sheet xmlns:r="http://schemas.openxmlformats.org/officeDocument/2006/relationships" name="Income Taxes" sheetId="15" state="visible" r:id="rId15"/>
    <sheet xmlns:r="http://schemas.openxmlformats.org/officeDocument/2006/relationships" name="Capital Leases" sheetId="16" state="visible" r:id="rId16"/>
    <sheet xmlns:r="http://schemas.openxmlformats.org/officeDocument/2006/relationships" name="Related-Party Transactions" sheetId="17" state="visible" r:id="rId17"/>
    <sheet xmlns:r="http://schemas.openxmlformats.org/officeDocument/2006/relationships" name="Concentration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tangible Assets (Tables)" sheetId="23" state="visible" r:id="rId23"/>
    <sheet xmlns:r="http://schemas.openxmlformats.org/officeDocument/2006/relationships" name="Convertible Notes Payable and P" sheetId="24" state="visible" r:id="rId24"/>
    <sheet xmlns:r="http://schemas.openxmlformats.org/officeDocument/2006/relationships" name="Share Based Compensation (Table" sheetId="25" state="visible" r:id="rId25"/>
    <sheet xmlns:r="http://schemas.openxmlformats.org/officeDocument/2006/relationships" name="Related-Party Transactions (Tab" sheetId="26" state="visible" r:id="rId26"/>
    <sheet xmlns:r="http://schemas.openxmlformats.org/officeDocument/2006/relationships" name="Summary of Significant Accoun_4" sheetId="27" state="visible" r:id="rId27"/>
    <sheet xmlns:r="http://schemas.openxmlformats.org/officeDocument/2006/relationships" name="Going Concern (Details Narrativ" sheetId="28" state="visible" r:id="rId28"/>
    <sheet xmlns:r="http://schemas.openxmlformats.org/officeDocument/2006/relationships" name="Intangible Assets (Details)" sheetId="29" state="visible" r:id="rId29"/>
    <sheet xmlns:r="http://schemas.openxmlformats.org/officeDocument/2006/relationships" name="Convertible Notes Payable and_2" sheetId="30" state="visible" r:id="rId30"/>
    <sheet xmlns:r="http://schemas.openxmlformats.org/officeDocument/2006/relationships" name="Share Based Compensation (Detai" sheetId="31" state="visible" r:id="rId31"/>
    <sheet xmlns:r="http://schemas.openxmlformats.org/officeDocument/2006/relationships" name="Related-Party Transactions (Det" sheetId="32" state="visible" r:id="rId32"/>
    <sheet xmlns:r="http://schemas.openxmlformats.org/officeDocument/2006/relationships" name="Concentrations (Details Narrati"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t>
        </is>
      </c>
    </row>
    <row r="4">
      <c r="A4" s="4" t="inlineStr">
        <is>
          <t>Entity Registrant Name</t>
        </is>
      </c>
      <c r="B4" s="4" t="inlineStr">
        <is>
          <t>ADVANCED CONTAINER TECHNOLOGIES, INC.,</t>
        </is>
      </c>
    </row>
    <row r="5">
      <c r="A5" s="4" t="inlineStr">
        <is>
          <t>Entity Central Index Key</t>
        </is>
      </c>
      <c r="B5" s="4" t="inlineStr">
        <is>
          <t>000109695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Shell Company</t>
        </is>
      </c>
      <c r="B10" s="4" t="inlineStr">
        <is>
          <t>false</t>
        </is>
      </c>
    </row>
    <row r="11">
      <c r="A11" s="4" t="inlineStr">
        <is>
          <t>Small Business</t>
        </is>
      </c>
      <c r="B11" s="4" t="inlineStr">
        <is>
          <t>true</t>
        </is>
      </c>
    </row>
    <row r="12">
      <c r="A12" s="4" t="inlineStr">
        <is>
          <t>Emerging Growth Company</t>
        </is>
      </c>
      <c r="B12" s="4" t="inlineStr">
        <is>
          <t>true</t>
        </is>
      </c>
    </row>
    <row r="13">
      <c r="A13" s="4" t="inlineStr">
        <is>
          <t>Is Entity a Well-known Seasoned Issuer?</t>
        </is>
      </c>
      <c r="B13" s="4" t="inlineStr">
        <is>
          <t>No</t>
        </is>
      </c>
    </row>
    <row r="14">
      <c r="A14" s="4" t="inlineStr">
        <is>
          <t>Is Entity a Voluntary Filer?</t>
        </is>
      </c>
      <c r="B14" s="4" t="inlineStr">
        <is>
          <t>No</t>
        </is>
      </c>
    </row>
    <row r="15">
      <c r="A15" s="4" t="inlineStr">
        <is>
          <t>Is Entity's Reporting Status Current?</t>
        </is>
      </c>
      <c r="B15" s="4" t="inlineStr">
        <is>
          <t>No</t>
        </is>
      </c>
    </row>
    <row r="16">
      <c r="A16" s="4" t="inlineStr">
        <is>
          <t>Entity Filer Category</t>
        </is>
      </c>
      <c r="B16" s="4" t="inlineStr">
        <is>
          <t>Non-accelerated Filer</t>
        </is>
      </c>
    </row>
    <row r="17">
      <c r="A17" s="4" t="inlineStr">
        <is>
          <t>Entity Ex Transition Period</t>
        </is>
      </c>
      <c r="B17" s="4" t="inlineStr">
        <is>
          <t>false</t>
        </is>
      </c>
    </row>
    <row r="18">
      <c r="A18" s="4" t="inlineStr">
        <is>
          <t>Entity Common Stock, Shares Outstanding</t>
        </is>
      </c>
      <c r="C18" s="5" t="n">
        <v>51006524</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Note
4 – Intangible Assets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subject to amortization as described in the next paragraph. These costs were included in intangible assets on
the balance sheet and amortized as indicated in the next paragraph. The Company will periodically review these and other intangible
assets for impairment that it may acquire whenever events or changes in circumstances indicate that the carrying amount of the
assets may not be fully recoverable. The Company will recognize an impairment loss when the sum of expected undiscounted future
cash flows is less that the carrying amount of the asset, to be measured as the difference between the asset’s estimated
fair value and its book value. On June
8, 2018, the Company acquired certain patents and patent applications, a trademark and an internet domain related to “Medtainer ® Balances at September 30, 2020:
Weighted
Average Gross
Carrying Accumulated
Description Estimated
Useful Life Value Amortization Net
Amount
Certain
U.S. patents 15
years $ 435,000 $ (65,957 ) $ 369,043
Certain
U.S. patents 15
years 435,000 (63,476 ) 371,524
Certain
Canadian patents 20
years 260,000 (29,925 ) 230,075
Certain
European patents 14
years 30,000 (4,827 ) 25,173
Molds 15
years 150,000 (22,743 ) 127,257
Trademark Indefinite
life 220,000 — 220,000
Domain
name Indefinite
life 2,000 — 2,000
Intangible
Totals $ 1,532,000 $ (186,928 ) $ 1,345,072
Goodwill $ 1,020,314 — $ 1,020,314
Balances
at December 31, 2019:
Weighted
Average Gross
Carrying Accumulated
Description Estimated
Useful Life Value Amortization Net
Amount
Certain
U.S. patents 15
years $ 435,000 $ (44,571 ) $ 390,429
Certain
U.S. patents 15
years 435,000 (42,895 ) 392,105
Certain
Canadian patents 20
years 260,000 (20,224 ) 239,776
Certain
European patents 14
years 30,000 (3,262 ) 26,738
Molds 15
years 150,000 (15,370 ) 134,630
Trademark Indefinite
life 220,000 — 220,000
Domain
name Indefinite
life 2,000 — 2,000
Intangible
Totals $ 1,532,000 $ (126,322 ) $ 1,405,678
Goodwill $ 1,020,314 — $ 1,020,3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9 Months Ended</t>
        </is>
      </c>
    </row>
    <row r="2">
      <c r="B2" s="2" t="inlineStr">
        <is>
          <t>Sep. 30, 2020</t>
        </is>
      </c>
    </row>
    <row r="3">
      <c r="A3" s="3" t="inlineStr">
        <is>
          <t>Debt Disclosure [Abstract]</t>
        </is>
      </c>
    </row>
    <row r="4">
      <c r="A4" s="4" t="inlineStr">
        <is>
          <t>Convertible Notes Payable and Notes Payable</t>
        </is>
      </c>
      <c r="B4" s="4" t="inlineStr">
        <is>
          <t>Note
5 – Convertible Notes Payable and Notes Payable As of
September 30, 2020, and December 31, 2019, the Company had the following convertible notes and promissory notes outstanding:
September
30, 2020 December
31, 2019
Principal Accrued
Principal Accrued
Convertible
Notes Payable (a)
July 2014
$75,000 Note convertible into common stock at $295 per share, 10% interest, in default $ 66,172 $ 28,674 $ 66,172 $ 23,712
July
2014 $15,000 Note convertible into common stock at $295 per share, 10% interest, in default 15,000 10,250 15,000 9,125
Total
Convertible Notes Payable $ 81,172 $ 38,924 $ 81,172 $ 32,837
Notes
Payable
November 2014 $300,000
Note, 10% interest, due February 2019, in default (b) $ 298,959 $ 6,503 $ 298,959 $ 34,627
August
2015 $75,000 Note, with a one-time interest charge of $75,000, in default (c) 75,000 75,000 75,000 75,000
Total
Promissory Notes Payable $ 373,959 $ 81,503 $ 373,959 $ 109,627
Total $ 455,131 $ 120,427 $ 455,131 $ 142,464
a. The
Company entered into promissory note conversion agreements in the aggregate amount of
$90,000. Payments of $8,828 have been made on these notes as of September 30, 2020. The
loans under these agreements are non-interest-bearing and have no stated maturity date;
however, the Company is accruing interest at a 10% annual rate.
b. On
November 3, 2014, the Company made a promissory note in the principal amount of $300,000
in favor of an unrelated person (the “Old Note”). On February 22, 2018, the
Company repaid $100,000 on the principal of the Old Note and made a new promissory note,
dated February 22, 2018, in the principal amount of $298,959 in favor of said party (the
“New Note”) in satisfaction of the Old Note, which principal amount comprised
the unpaid principal amount of $200,000 due on the Old Note after the repayment, and
$98,959 of accrued interest on the Old Note. At September 30, 2020, accrued interest
on this note was $6,503. The outstanding balance of this note was $298,959 at September
30, 2020, and December 31, 2019. The New Note was due on February 22, 2019. The Company
is negotiating an extension. The Company made interest payments in the amount of $20,182
and $50,976 during the 12 months ended December 31, 2019, and the nine months ended September
30, 2020.
c. On
August 15, 2015, the Company made a promissory note in the amount of $150,000 in favor
of an unrelated party. The note bears interest at 0.48% per annum, provided that the
note is paid on or before maturity date, or 2 percentage points over the Wall Street
Journal Prime Rate, if it is not repaid on or before the maturity date. This note matured
on August 11, 2016. Upon an event of default, as defined in the note, interest shall
be compounded daily. The Company is currently negotiating an extension of the maturity
date for the balance. During the year ended December 13, 2017, the holder of this note
agreed to exchange $75,000 of principal and $663 of interest accrued on this note for
500,000 shares of common stock. This exchange was accounted for as an extinguishment
of debt resulting in a loss of $683,337. In connection with this exchange, the Company
agreed to pay the holder a fee of $75,000 in consideration of his waiving the default
under the promissory note, as additional consideration for his agreeing to the exchange
and as compensation for his foregoing the interest that would have accrued on the promissory
note at the default rate but for the waiver. At September 30, 2020, and December 31,
2019, the note had a balance of $75,000 in addition to the $75,000 fee included in accrue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ycheck Protection Loan</t>
        </is>
      </c>
      <c r="B1" s="2" t="inlineStr">
        <is>
          <t>9 Months Ended</t>
        </is>
      </c>
    </row>
    <row r="2">
      <c r="B2" s="2" t="inlineStr">
        <is>
          <t>Sep. 30, 2020</t>
        </is>
      </c>
    </row>
    <row r="3">
      <c r="A3" s="3" t="inlineStr">
        <is>
          <t>Notes to Financial Statements</t>
        </is>
      </c>
    </row>
    <row r="4">
      <c r="A4" s="4" t="inlineStr">
        <is>
          <t>Paycheck Protection Loan</t>
        </is>
      </c>
      <c r="B4" s="4" t="inlineStr">
        <is>
          <t>Note
6 – Paycheck Protection Loan In December
2019, an outbreak of a novel strain of coronavirus known as COVID-19 originated in Wuhan, China, and has spread to other countries,
including the United States. On March 11, 2020, the World Health Organization declared the outbreak to be a pandemic. A number
of jurisdictions in the United States, including the State of California, have declared a state of emergency. Further, the governor
of the State of California, where the Company’s headquarters, all of its employees and the manufacturer of its Medtainer ®
On May
4, 2020, the Company made a note in favor of Customers Bank in the principal amount of $137,690 pursuant to the terms of the Paycheck
Protection Program authorized by the Coronavirus Aid, Relief, and Economic Security (CARES) Act and pursuant to all regulations
and guidance promulgated or provided by the Small Business Administration (the “SBA”) and other federal agencies that
are now, or may become, applicable to the loan. The loan bears interest at the rate of 1% per annum and has a 2-year term. On
June 5, 2020, the CARES Act was amended by the Paycheck Protection Program Flexibility Act of 2020. The Company has recognized
$79,715 as a short-term loan and $57,975 as a long term loan. Under
the CARES Act, as so amended,
• The
loan will be forgiven if its proceeds are used for payroll, mortgage interest, rent,
and utilities during the 24-week period beginning on May 4, 2020, although the Company
may elect to utilize the 8-week period that was in effect prior to the amendment (such
24- or 8-week period being the “covered period”). The Company has not determined
whether it will make this election. The amount of loan forgiveness will be reduced if
less than 60% of the funds is expended for payroll over the covered period.
• No
interest or principal will be required until the date on which the amount of forgiveness
determined is remitted to the lender, although interest will continue to accrue over
this deferral period. After the deferral period and after taking into account any loan
forgiveness applicable to the loan pursuant to the program, as approved by the SBA, any
remaining principal and accrued interest will be payable in substantially equal monthly
installments over the remaining loan term, in the amount and according to the payment
schedule provided by the lender.
• Under
the amendment to the CARES Act, the Company may apply to the lender to extend the term
of the loan to 5 years and expects to do so, but no assurance can be given that the lender
will agree to the extension.
• The
Company may delay the payment of employer payroll taxes until December 31, 2021, with
respect to up to 50% of the amounts due and December 31, 2022, with respect to the remaining
amounts due up to 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7 – Stockholders’ Equity On March
22, 2019, the Company implemented a reverse split of its common stock on the basis of one new share of common stock for each 100
shares of common stock then outstanding. Also, on that date, the Company reduced the number of shares of its authorized common
stock from 6,000,000,000 to 100,000,000. The number of authorized shares of preferred stock remained 10,000,000. On May
21, 2020, the Company issued 338,983 shares of Common Stock to an unrelated party in consideration of $200,000. On
July 30, 2020, the Company filed a certificate of amendment with the Secretary of State of the State of Florida, pursuant to
which a series of 1,000,000 of its 10,000,000 authorized shares was created, which series is named Series A Convertible
Preferred Stock (“Series A Preferred Stock”). Each share of Series A Preferred Stock is convertible into 18
shares of Common Stock, has the dividend and distribution rights and redemption rights of the shares of Common Stock into
which it is convertible, is not redeemable and has voting power equal to the combined voting power of all other of classes
and series of the Company’s capital stock. On July
31, 2020, the Company entered into an Employment Agreement with its chief executive officer. Under this agreement, which has a
5-year term that began on August 1, 2020, he receives an initial salary of $195,000 per year; is entitled to an annual
incentive based on the Company’s performance and other criteria determined by the Board of Directors, not to exceed 20%
of the sum of the Company’s net income plus certain non-cash expenses for each year; is eligible for long-term compensation
and other benefits to the same extent as other senior executives. Under the Employment Agreement, the Company agreed to exchange
305,085 of his shares of common stock for 1,000,000 shares of Series A Preferred Stock; upon the consummation of this exchange,
these shares, together with his 20,848 remaining shares of common stock, gave him voting control of the Company. In the
event that his employment is terminated by him for Good Reason or by the Company otherwise than for Cause, he will be entitled
to receive 2.99 times his then current salary as severance pay, pro rata annual incentive, vesting of awards under long-term plans
and certain health care and disability benefits. In the event of his disability, he will be entitled to benefits similar to those
described in the previous sentence, but not to severance pay. The Employment Agreement defines “Good Reason” as any
of the following events: (i) the Board’s materially and adversely changing his duties, authority or responsibilities, otherwise
than as permitted by The Employment Agreement, (ii) the Board’s requiring him to report to any person or body other than
the Board, (iii) the Board’s or the Company’s reducing his base salary or incentive opportunities, (iv) the Company’s
relocating its principal place of business so as to result in an increase in the Executive’s one-way commute of more than
thirty (30) miles, (v) prior to August 1, 2021, the Company’s failure to pay his base salary to the extent that the Company
is able to do while meeting its current trade obligations or (vi) on and after August 1, 2021, the Company’s failure to
pay his base salary earned on and after that date as and when due. The events described in clauses (i)-(iv) may be cured, but
those described in clauses (v) and (vi) may not be cured. The Employment Agreement defines “Cause” as (i) his conviction
of or entry of a plea of guilty or nolo contendere to any felony involving moral turpitude, fraud, theft, breach of trust or other
similar acts, that has a substantial and adverse effect on his qualifications or ability to perform his duties, (ii) his engaging
in conduct constituting willful misconduct, gross negligence or fraud that results in significant economic harm to the Company
or (iii) after February 28, 2021, his continued failure substantially to perform his duties, if such failure is not remedied within
45 days after he receives from the Board written notice thereof, specifying in reasonable detail the particulars of such continued
failure. In the
nine months ended September 30, 2020, the Company reconciled the effects of fractional shares to the number of shares held as
outstanding by the stock transfer agent and reflected the net difference of 1,429 shares in the consolidated statement of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Based Compensation</t>
        </is>
      </c>
      <c r="B1" s="2" t="inlineStr">
        <is>
          <t>9 Months Ended</t>
        </is>
      </c>
    </row>
    <row r="2">
      <c r="B2" s="2" t="inlineStr">
        <is>
          <t>Sep. 30, 2020</t>
        </is>
      </c>
    </row>
    <row r="3">
      <c r="A3" s="3" t="inlineStr">
        <is>
          <t>Compensation Related Costs [Abstract]</t>
        </is>
      </c>
    </row>
    <row r="4">
      <c r="A4" s="4" t="inlineStr">
        <is>
          <t>Share Based Compensation</t>
        </is>
      </c>
      <c r="B4" s="4" t="inlineStr">
        <is>
          <t xml:space="preserve">Note 8 – Share-Based Compensation The Company’s 2018 Incentive Award
Plan (the “2018 Plan”) became effective on December 1, 2018 Under the 2018 Plan, the Company may issue up to 33,898
shares of common stock as incentive stock options, non-statutory stock options, stock appreciation rights, restricted stock awards,
restricted stock unit awards, and other forms of compensation to employees, directors and consultants. In addition, the 2018 Plan
provides for the grant of performance cash awards to employees, directors and consultants. All these shares were reserved on that
date. On December 1, 2018, 22,882 shares of
common stock were awarded to employees in the form of restricted shares and 5,678 shares of common stock were awarded to consultants
as compensation. The fair value of these shares on the grant date was $0.01 per share. As of December 31, 2018, 31,356 shares awarded
to consultants were vested and none of the shares awarded to employees were vested. During the nine months ended September 30,
2019, 2,542 shares awarded to consultants vested and 17,797 shares awarded to employees were vested. During the nine months ended
September 30, 2020, 5,095 shares awarded to employees vested. During the nine months ended September 30, 2020, all of the shares
awarded to employees were vested. The Company made no awards in any other
form during the nine months ending September 30, 2020, and September 30, 2019. The Company expensed $298,076 and $720,356 for share-based
compensation in the nine months ended September 30, 2020, and September 30, 2019, respectively, for its employees and nonemployees
in the accompanying consolidated statements of operations. The following table summarizes vesting
for financial reporting purposes under GAAP of the common stock issued under the 2018 Plan:
Vesting Dates Employees Consultants
December 31, 2018 — 3,136
January 1, 2019 12,712 —
March 31, 2019 — 2,542
June 30, 2019 5,085 —
June 30, 2020 5,085 —
Total shares vested at September 30, 2020 22,882 5,6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9 – Income Taxes The
Company had approximately $3,248,000 net operating loss carryforwards (“NOLs”) that are available to reduce future
taxable income as of December 31, 2019, which will begin to expire in 2035. In assessing the realization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the deferred tax assets for every period because it is more likely than not that all of
the deferred tax assets will not be realized. On December
22, 2017, the Tax Cuts and Jobs Act of 2017 (the “2017 Tax Act”) was signed into law, making significant changes to
the Internal Revenue Code. Changes include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its provision for income taxes
in accordance with the 2017 Tax Act and the guidance available and has kept the full valuation allowance. As a result, the Company
recorded no income tax expense during the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Leases</t>
        </is>
      </c>
      <c r="B1" s="2" t="inlineStr">
        <is>
          <t>9 Months Ended</t>
        </is>
      </c>
    </row>
    <row r="2">
      <c r="B2" s="2" t="inlineStr">
        <is>
          <t>Sep. 30, 2020</t>
        </is>
      </c>
    </row>
    <row r="3">
      <c r="A3" s="3" t="inlineStr">
        <is>
          <t>Notes to Financial Statements</t>
        </is>
      </c>
    </row>
    <row r="4">
      <c r="A4" s="4" t="inlineStr">
        <is>
          <t>Capital Leases</t>
        </is>
      </c>
      <c r="B4" s="4" t="inlineStr">
        <is>
          <t>Note
10 – Capital Leases During
each of the years ended December 31, 2017, and December 31, 2016, the Company entered a capitalized equipment lease. Each of these
leases was payable in 24 monthly installments of $2,000, including interest at the rate of 19.87% per annum. The lessor under
these leases was a related party. The Company made its final payments for these leases during June 2018 and May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Party Transactions</t>
        </is>
      </c>
      <c r="B1" s="2" t="inlineStr">
        <is>
          <t>9 Months Ended</t>
        </is>
      </c>
    </row>
    <row r="2">
      <c r="B2" s="2" t="inlineStr">
        <is>
          <t>Sep. 30, 2020</t>
        </is>
      </c>
    </row>
    <row r="3">
      <c r="A3" s="3" t="inlineStr">
        <is>
          <t>Notes to Financial Statements</t>
        </is>
      </c>
    </row>
    <row r="4">
      <c r="A4" s="4" t="inlineStr">
        <is>
          <t>Related-Party Transactions</t>
        </is>
      </c>
      <c r="B4" s="4" t="inlineStr">
        <is>
          <t>Note
11 – Related-Party Transactions Loans The
Company has received loans from stockholders from time to time since 2014. During the nine months ended September 30, 2020,
the Company received loans of $168,868 from its officers and directors and repaid $247,637. The balances of these loans at September
30, 2020, and December 31, 2019, were $548,393 and $627,162, respectively. At September 30, 2020, the balance of one of these
loans was $174,066, which bears interest at the Applicable Federal Rate, and is to be repaid commencing January 1, 2021, in equal
monthly payments until its maturity on December 1, 2023. The balance of the other loan is non-interest-bearing and has no fixed
maturity date; the Company expects to repay this loan when cash flows become available. Contracts The
Company makes capital lease payments for equipment, building lease payments, and products for resale from an entity owned by a
related party, who is also one of its executive officers. Payments
made to the related party for the three months and the nine months ended September 30, 2019, and September 30, 2018, were as follows:
Three
Months Ended Nine
Months Ended September
30,
2020 2019 2020 2019
Capital
lease payments $ — $ — $ — $ 10,000
Building lease payments 27,613 26,574 81,495 78,417
Equipment purchase 40,000 — 40,000 —
Purchase
of products for resale 21,419 16,530 49,411 68,559
Total
paid to related party $ 89,032 $ 43,104 $ 170,906 $ 156,9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Note
12 – Concentrations For
the nine months ended September 30, 2020, and September 30, 2019, one of the Company’s customers accounted for approximately
8% and 11% of total sales; respectively. For the three months ended September 30, 2020, and September 30, 2019, one of the Company’s
customers accounted for approximately 13% and 10%, respectively, of total sales. For
the nine months ended September 30, 2020, the Company purchased approximately 55% and 18% of its products for cost from two distributors.
For the nine months ended September 30, 2019, the Company purchased approximately 43% and 33% of its products from two distributors.
For the three months ended September 30, 2020, the Company purchased approximately 57% and 12% of its products from two distributors.
For the three months ended September 30, 2019, the Company purchased approximately 42% and 41% of its products from two distributors. As of
September 30, 2020, one of the Company’s customers accounted for 46% of its accounts receivable, and another accounted for
10% of its accounts receivable. As of December 31, 2019, three of the Company’s customers accounted for 34%, 21% and 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Note
13 – Commitments The
Company was committed under an operating lease for its premises, under which it made monthly payments of $7,500, plus 100% of
operating expenses, until the lease expired June 30, 2018. On September 1, 2018, the Company entered a new operating lease with
an entity owned by a related party (see Note 10) calling for monthly payments of $8,641, plus 100% of operating expenses, for
a term expiring on August 31, 2019. On September 1, 2019, the lease of the Company’s premises was amended such that it expires
on August 31, 2020, and the rent thereunder was increased to $8,967 per month. On September 1, 2020, the lease of the Company’s
premises was amended such that it expires on August 31, 2021, and the rent thereunder was increased to $9,007 per month. In conjunction
with the Asset Purchase Agreement described in Note 4, the Company agreed to purchase a minimum of 30,000 units of product per
month. The minimum purchase quantity will increase by 1% every anniversary of its effective date. The purchase price for units
is subject to periodic adjustment for changes in the consumer price index. The agreement expires on April 30, 2031; however, it
can be terminated by a payment of $4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t>
        </is>
      </c>
      <c r="B3" s="6" t="n">
        <v>170762</v>
      </c>
      <c r="C3" s="6" t="n">
        <v>17982</v>
      </c>
    </row>
    <row r="4">
      <c r="A4" s="4" t="inlineStr">
        <is>
          <t>Accounts receivable</t>
        </is>
      </c>
      <c r="B4" s="5" t="n">
        <v>100803</v>
      </c>
      <c r="C4" s="5" t="n">
        <v>108836</v>
      </c>
    </row>
    <row r="5">
      <c r="A5" s="4" t="inlineStr">
        <is>
          <t>Inventories</t>
        </is>
      </c>
      <c r="B5" s="5" t="n">
        <v>153661</v>
      </c>
      <c r="C5" s="5" t="n">
        <v>85215</v>
      </c>
    </row>
    <row r="6">
      <c r="A6" s="4" t="inlineStr">
        <is>
          <t>Prepaid inventories</t>
        </is>
      </c>
      <c r="B6" s="5" t="n">
        <v>12000</v>
      </c>
      <c r="C6" s="4" t="inlineStr">
        <is>
          <t xml:space="preserve"> </t>
        </is>
      </c>
    </row>
    <row r="7">
      <c r="A7" s="4" t="inlineStr">
        <is>
          <t>Prepaid expenses</t>
        </is>
      </c>
      <c r="B7" s="5" t="n">
        <v>10436</v>
      </c>
      <c r="C7" s="5" t="n">
        <v>8967</v>
      </c>
    </row>
    <row r="8">
      <c r="A8" s="4" t="inlineStr">
        <is>
          <t>TOTAL CURRENT ASSETS</t>
        </is>
      </c>
      <c r="B8" s="5" t="n">
        <v>447662</v>
      </c>
      <c r="C8" s="5" t="n">
        <v>221000</v>
      </c>
    </row>
    <row r="9">
      <c r="A9" s="4" t="inlineStr">
        <is>
          <t>Property and equipment, net of accumulated depreciation of $134,364 and $118,459, respectively</t>
        </is>
      </c>
      <c r="B9" s="5" t="n">
        <v>59378</v>
      </c>
      <c r="C9" s="5" t="n">
        <v>35280</v>
      </c>
    </row>
    <row r="10">
      <c r="A10" s="4" t="inlineStr">
        <is>
          <t>Intangible assets, net of accumulated amortization of $186,928 and $126,322, respectively</t>
        </is>
      </c>
      <c r="B10" s="5" t="n">
        <v>1345072</v>
      </c>
      <c r="C10" s="5" t="n">
        <v>1405678</v>
      </c>
    </row>
    <row r="11">
      <c r="A11" s="4" t="inlineStr">
        <is>
          <t>Goodwill</t>
        </is>
      </c>
      <c r="B11" s="5" t="n">
        <v>1020314</v>
      </c>
      <c r="C11" s="5" t="n">
        <v>1020314</v>
      </c>
    </row>
    <row r="12">
      <c r="A12" s="4" t="inlineStr">
        <is>
          <t>Security deposits</t>
        </is>
      </c>
      <c r="B12" s="5" t="n">
        <v>8699</v>
      </c>
      <c r="C12" s="5" t="n">
        <v>7699</v>
      </c>
    </row>
    <row r="13">
      <c r="A13" s="4" t="inlineStr">
        <is>
          <t>TOTAL ASSETS</t>
        </is>
      </c>
      <c r="B13" s="5" t="n">
        <v>2881125</v>
      </c>
      <c r="C13" s="5" t="n">
        <v>2689971</v>
      </c>
    </row>
    <row r="14">
      <c r="A14" s="3" t="inlineStr">
        <is>
          <t>CURRENT LIABILITIES:</t>
        </is>
      </c>
    </row>
    <row r="15">
      <c r="A15" s="4" t="inlineStr">
        <is>
          <t>Accounts payable and accrued expenses</t>
        </is>
      </c>
      <c r="B15" s="5" t="n">
        <v>355807</v>
      </c>
      <c r="C15" s="5" t="n">
        <v>234635</v>
      </c>
    </row>
    <row r="16">
      <c r="A16" s="4" t="inlineStr">
        <is>
          <t>Accrued interest payable</t>
        </is>
      </c>
      <c r="B16" s="5" t="n">
        <v>120427</v>
      </c>
      <c r="C16" s="5" t="n">
        <v>142464</v>
      </c>
    </row>
    <row r="17">
      <c r="A17" s="4" t="inlineStr">
        <is>
          <t>Payroll liabilities payable</t>
        </is>
      </c>
      <c r="B17" s="5" t="n">
        <v>223831</v>
      </c>
      <c r="C17" s="5" t="n">
        <v>162409</v>
      </c>
    </row>
    <row r="18">
      <c r="A18" s="4" t="inlineStr">
        <is>
          <t>Customer deposits payable</t>
        </is>
      </c>
      <c r="B18" s="5" t="n">
        <v>74495</v>
      </c>
      <c r="C18" s="5" t="n">
        <v>97310</v>
      </c>
    </row>
    <row r="19">
      <c r="A19" s="4" t="inlineStr">
        <is>
          <t>Convertible notes payable</t>
        </is>
      </c>
      <c r="B19" s="5" t="n">
        <v>81172</v>
      </c>
      <c r="C19" s="5" t="n">
        <v>81172</v>
      </c>
    </row>
    <row r="20">
      <c r="A20" s="4" t="inlineStr">
        <is>
          <t>Notes payable</t>
        </is>
      </c>
      <c r="B20" s="5" t="n">
        <v>373959</v>
      </c>
      <c r="C20" s="5" t="n">
        <v>373959</v>
      </c>
    </row>
    <row r="21">
      <c r="A21" s="4" t="inlineStr">
        <is>
          <t>Payroll Protection Program note payable</t>
        </is>
      </c>
      <c r="B21" s="5" t="n">
        <v>79715</v>
      </c>
      <c r="C21" s="4" t="inlineStr">
        <is>
          <t xml:space="preserve"> </t>
        </is>
      </c>
    </row>
    <row r="22">
      <c r="A22" s="4" t="inlineStr">
        <is>
          <t>Loans payables - stockholders</t>
        </is>
      </c>
      <c r="B22" s="5" t="n">
        <v>439602</v>
      </c>
      <c r="C22" s="5" t="n">
        <v>627162</v>
      </c>
    </row>
    <row r="23">
      <c r="A23" s="4" t="inlineStr">
        <is>
          <t>TOTAL CURRENT LIABILITIES</t>
        </is>
      </c>
      <c r="B23" s="5" t="n">
        <v>1749008</v>
      </c>
      <c r="C23" s="5" t="n">
        <v>1719111</v>
      </c>
    </row>
    <row r="24">
      <c r="A24" s="3" t="inlineStr">
        <is>
          <t>LONG –TERM LIABILITIES:</t>
        </is>
      </c>
    </row>
    <row r="25">
      <c r="A25" s="4" t="inlineStr">
        <is>
          <t>Paycheck Protection Program loan</t>
        </is>
      </c>
      <c r="B25" s="5" t="n">
        <v>57975</v>
      </c>
      <c r="C25" s="4" t="inlineStr">
        <is>
          <t xml:space="preserve"> </t>
        </is>
      </c>
    </row>
    <row r="26">
      <c r="A26" s="4" t="inlineStr">
        <is>
          <t>Loan payable - stockholder</t>
        </is>
      </c>
      <c r="B26" s="5" t="n">
        <v>108791</v>
      </c>
      <c r="C26" s="4" t="inlineStr">
        <is>
          <t xml:space="preserve"> </t>
        </is>
      </c>
    </row>
    <row r="27">
      <c r="A27" s="4" t="inlineStr">
        <is>
          <t>TOTAL LONG –TERM LIABILITIES</t>
        </is>
      </c>
      <c r="B27" s="5" t="n">
        <v>166766</v>
      </c>
      <c r="C27" s="4" t="inlineStr">
        <is>
          <t xml:space="preserve"> </t>
        </is>
      </c>
    </row>
    <row r="28">
      <c r="A28" s="4" t="inlineStr">
        <is>
          <t>TOTAL LIABILITIES</t>
        </is>
      </c>
      <c r="B28" s="5" t="n">
        <v>1915774</v>
      </c>
      <c r="C28" s="5" t="n">
        <v>1719111</v>
      </c>
    </row>
    <row r="29">
      <c r="A29" s="3" t="inlineStr">
        <is>
          <t>SHAREHOLDERS' EQUITY DEFICIENCY</t>
        </is>
      </c>
    </row>
    <row r="30">
      <c r="A30" s="4" t="inlineStr">
        <is>
          <t>Preferred stock, $0.00001 par value: 10,000,000 shares authorized; 1,000,000 shares designated Series A Convertible Preferred Stock; 1,000,000 outstanding at September 30, 2020, and 0 shares outstanding at December 31, 2019</t>
        </is>
      </c>
      <c r="B30" s="5" t="n">
        <v>10</v>
      </c>
      <c r="C30" s="4" t="inlineStr">
        <is>
          <t xml:space="preserve"> </t>
        </is>
      </c>
    </row>
    <row r="31">
      <c r="A31" s="4" t="inlineStr">
        <is>
          <t>Common stock, $0.00001 par value, 100,000,000 shares authorized; 1,001,446 shares issued and outstanding at September 30, 2020, and 961,034 shares issued and outstanding at December 31, 2019</t>
        </is>
      </c>
      <c r="B31" s="5" t="n">
        <v>10</v>
      </c>
      <c r="C31" s="5" t="n">
        <v>10</v>
      </c>
    </row>
    <row r="32">
      <c r="A32" s="4" t="inlineStr">
        <is>
          <t>Additional paid In capital</t>
        </is>
      </c>
      <c r="B32" s="5" t="n">
        <v>6404279</v>
      </c>
      <c r="C32" s="5" t="n">
        <v>5906213</v>
      </c>
    </row>
    <row r="33">
      <c r="A33" s="4" t="inlineStr">
        <is>
          <t>Accumulated deficit</t>
        </is>
      </c>
      <c r="B33" s="5" t="n">
        <v>-5438948</v>
      </c>
      <c r="C33" s="5" t="n">
        <v>-4935363</v>
      </c>
    </row>
    <row r="34">
      <c r="A34" s="4" t="inlineStr">
        <is>
          <t>TOTAL STOCKHOLDERS' EQUITY</t>
        </is>
      </c>
      <c r="B34" s="5" t="n">
        <v>965351</v>
      </c>
      <c r="C34" s="5" t="n">
        <v>970860</v>
      </c>
    </row>
    <row r="35">
      <c r="A35" s="4" t="inlineStr">
        <is>
          <t>TOTAL LIABILITIES AND SHAREHOLDERS' EQUITY</t>
        </is>
      </c>
      <c r="B35" s="6" t="n">
        <v>2881125</v>
      </c>
      <c r="C35" s="6" t="n">
        <v>2689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 Subsequent Events The
Company entered into an Exchange Agreement, dated as of August 14, 2020, by and among the Company, ACT and all of the shareholders
of ACT (the “Shareholders”). The Exchange Agreement was amended on September 9, 2020. The closing under the Exchange
Agreement, as so amended, occurred on October 9, 2020, upon the satisfaction of certain conditions precedent, which are described
below, such that the Shareholders exchanged, on a pro rata basis, their shares in ACT for 50,000,000 shares of the Common Stock.
As a result of the exchange, ACT became the wholly owned subsidiary of the Company. Simultaneously with closing, substantially
all of the Company’s assets and certain liabilities relating to the Container Business were assigned to and assumed by Med
X. Among
the above conditions precedent were (i) the Company’s filing of a certificate of amendment to its articles of incorporation,
whereby (A) the Company’s corporate name was changed to Advanced Container Technologies, Inc. (the “Name Change”),
and (B) the outstanding shares of the Company’s common stock were reverse split , such that every 59 outstanding shares
were combined into one new share (the “Reverse Split”) and (ii) the processing by the Financial Industry Regulatory
Authority, Inc. of an Issuer Company-Related Action Notification Form in relation to the Name Change and the Reverse Split. As a
result of the Name Change, which occurred on October 3, 2020, the Company’s corporate name became Advanced Container Technologies,
Inc. As a result of the Reverse Split, the number of outstanding shares of the Company’s Common Stock was reduced to 1,001,860
immediately prior to the exchange. By virtue of the consummation of the exchange, in which the Company issued 50,000,000 shares
of Common Stock to the Shareholders on October 9, 2020. There are 51,001,860 shares of the Company’s Common Stock outstanding. ACT
and GP Solutions, Inc. (“GP”) entered into a Distributorship Agreement, dated as of August 6, 2020 (the “Distributorship
Agreement”), under which GP granted to ACT the exclusive right to sell and distribute GP’s products within the United
States and its territories. GP’s products AgPods. The Distributorship Agreement has an initial term that will expire on
December 31, 2025. ACT may renew the Distributorship Agreement indefinitely as long as it purchases the lesser of (i) 100
AgPods or (ii) GP’s total output of AgPods in the last calendar year of any term. ACT has no business other than that
which it conducts under the Distributorship Agreement. Management
has evaluated all other subsequent events when these financial statements were issued and has determined that none of them requires
disclosure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statements and with the instructions to Form 10-Q and
Article 10 of Regulation S-X of the United States Securities and Exchange Commission (the “SEC”). Accordingly, they
do not contain all information and footnotes required by GAAP for annual financial statements. In the opinion of the Company’s
management, the accompanying unaudited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nine months ended September 30, 2020, are not necessarily indicative
of the operating results for the full fiscal year or any future period. These unaudited consolidated financial statements should
be read in conjunction with the audited financial statements and notes thereto included in the Company’s Annual Report on
Form 10-K for the year ended December 31, 2019, filed with the SEC on May 28, 2020.</t>
        </is>
      </c>
    </row>
    <row r="5">
      <c r="A5" s="4" t="inlineStr">
        <is>
          <t>Principles of Consolidation</t>
        </is>
      </c>
      <c r="B5" s="4" t="inlineStr">
        <is>
          <t>Principles
of Consolidation These
unaudited consolidated financial statements include the accounts of the Company and its wholly owned subsidiaries. All intercompany
balances and transactions have been eliminated.</t>
        </is>
      </c>
    </row>
    <row r="6">
      <c r="A6" s="4" t="inlineStr">
        <is>
          <t>Use of Estimates</t>
        </is>
      </c>
      <c r="B6" s="4" t="inlineStr">
        <is>
          <t>Use
of Estimates The
preparation of financial statements in conformity with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conditions could have an effect on the Company’s
estimates that could cause actual results to differ materially from its estimates. The Company re-evaluates all of its accounting
estimates at least quarterly based on these conditions and records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 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t>
        </is>
      </c>
    </row>
    <row r="7">
      <c r="A7" s="4" t="inlineStr">
        <is>
          <t>Cash</t>
        </is>
      </c>
      <c r="B7" s="4" t="inlineStr">
        <is>
          <t>Cash The
Company considers all short-term highly liquid investments with an original maturity at the date of purchase of three months or
less to be cash equivalents.</t>
        </is>
      </c>
    </row>
    <row r="8">
      <c r="A8" s="4" t="inlineStr">
        <is>
          <t>Accounts Receivable</t>
        </is>
      </c>
      <c r="B8" s="4" t="inlineStr">
        <is>
          <t>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 allowance for doubtful accounts was $0 as of September
30, 2020, and December 31, 2019. For the nine months ended September 30, 2020, and September 30, 2019, the Company recorded $33,332
and $0 in bad debt, respectively.</t>
        </is>
      </c>
    </row>
    <row r="9">
      <c r="A9" s="4" t="inlineStr">
        <is>
          <t>Inventories</t>
        </is>
      </c>
      <c r="B9" s="4" t="inlineStr">
        <is>
          <t>Inventories Inventories,
which consist of products held for resale, are stated at the lower of cost, determined using the first-in first-out method,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goods sold in the Company’s consolidated statements of operations.</t>
        </is>
      </c>
    </row>
    <row r="10">
      <c r="A10" s="4" t="inlineStr">
        <is>
          <t>Property and Equipment</t>
        </is>
      </c>
      <c r="B10" s="4" t="inlineStr">
        <is>
          <t>Property
and Equipment Property
and equipment are stated at cost less accumulated depreciation. Depreciation is provided for on a straight-line basis over the
useful lives of the assets. For furniture and fixtures the useful life is 5 years. Leasehold improvements are depreciated over
the 2-year lease term. Expenditures for additions and improvements are capitalized; repairs and maintenance are expensed as incurred.</t>
        </is>
      </c>
    </row>
    <row r="11">
      <c r="A11" s="4" t="inlineStr">
        <is>
          <t>Goodwill and Intangible Assets</t>
        </is>
      </c>
      <c r="B11" s="4" t="inlineStr">
        <is>
          <t>Goodwill
and Intangible Assets Goodwill
and intangible assets that have indefinite useful lives are not amortized but are evaluated for impairment annually or whenever
events or changes in circumstances indicate that the carrying value may not be recoverable. The Company records intangible assets
at fair value, estimated using a discounted cash flow approach. The Company amortizes its intangible assets that have finite lives
using either the straight-line method or base on estimated future cash flows to approximate the pattern in which the economic
benefit of the assets will be utilized. Amortization is recorded over estimated useful lives ranging from 14 to 20 years. The
Company reviews intangible assets subject to amortization quarterly to determine if any adverse conditions exist or a change in
circumstances has occurred that would indicate impairment or a change in the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f the carrying value of an intangible asset exceeds its undiscounted cash flows, the Company will write down the carrying value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 The Company conducted its annual impairment test of goodwill during the fourth quarter of the year
ended December 31, 2019. The Company operates as a single operating segment with one reporting unit and consequently evaluates
goodwill for impairment base on an evaluation of the fair value of the Company as a whole. The estimation of fair value requires
significant judgement. Any
loss resulting from an impairment test will be reflected in operating expense in the Company’s consolidated statements of
income. The annual impairment testing process is subjective and requires judgment at many points. If these estimates or their
related assumptions change in the future, the Company may be required to record impairment charges for these assets not previously
recorded. In January
2017, FASB issued ASU No. 2017-04, Simplifying the Test for Goodwill Impairment There
was no impairment of intangible assets, long-lived assets or goodwill during the nine months ended September 30, 2020.</t>
        </is>
      </c>
    </row>
    <row r="12">
      <c r="A12" s="4" t="inlineStr">
        <is>
          <t>Convertible Instruments</t>
        </is>
      </c>
      <c r="B12" s="4" t="inlineStr">
        <is>
          <t>Convertible
Instruments The
Company evaluates and accounts for conversion options embedded in convertible instruments in accordance with ASC 815, Derivatives
and Hedging Activities. GAAP
requires companies to bifurcate conversion options from their host instruments and account for them as free standing derivative
financial instruments according to certain criteria. Thes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t>
        </is>
      </c>
    </row>
    <row r="13">
      <c r="A13" s="4" t="inlineStr">
        <is>
          <t>Revenue Recognition</t>
        </is>
      </c>
      <c r="B13" s="4" t="inlineStr">
        <is>
          <t>Revenue
Recognition In May
2014, the Financial Accounting Standards Board (“FASB”) issued Accounting Standards Update (ASU) No. 20 l4-09,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new revenue standards became effective for the Company on January 1, 2018, and were adopted using the modified retrospective method.
The adoption of the new revenue standards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or
when they are shipped to that customer, in an amount that reflects the consideration which it expects to receive in exchange for
them.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its performance obligation. Revenues
from product sales are recognized when the customer obtains control of the Company’s product, which occurs at a point in
time, typically upon shipment or delivery to the customer. The Company expenses incremental costs of obtaining a contract as and
when incurred if the expected amortization period of the asset that it would have recognized is one year or less or the amount
is immaterial. The
following table summarizes revenue from contracts with customers for the three months and the nine months ended September 30,
2020, and September 30, 2019:
Three
Months Ended September
30, Nine
Months Ended September
30,
2020 2019 2020 2019
Product $ 644,729 $ 501,156 $ 1,447,679 $ 1,502,240
Service 27,124 24,987 73,343 59,966
Total $ 671,853 $ 526,143 $ 1,521,022 $ 1,562,206</t>
        </is>
      </c>
    </row>
    <row r="14">
      <c r="A14" s="4" t="inlineStr">
        <is>
          <t>Share-Based Payments</t>
        </is>
      </c>
      <c r="B14" s="4" t="inlineStr">
        <is>
          <t xml:space="preserve">Share-Based
Payments In June
2018, FASB issued ASU No. 2018-07, Compensation—Stock Compensation (Topic 718): Improvements to Nonemployee Share-Based
Payment Accounting, Equity—Equity-Based Payments to Non-Employees. </t>
        </is>
      </c>
    </row>
    <row r="15">
      <c r="A15" s="4" t="inlineStr">
        <is>
          <t>Fair Value Measurements</t>
        </is>
      </c>
      <c r="B15" s="4" t="inlineStr">
        <is>
          <t>Fair
Value Measurements The
Company has adopted the provisions of ASC Topic 820, Fair Value Measurements, The
estimated fair value of certain financial instruments, including cash and cash equivalents, accounts receivable, accounts payable
and accrued expenses is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16">
      <c r="A16" s="4" t="inlineStr">
        <is>
          <t>Advertising</t>
        </is>
      </c>
      <c r="B16" s="4" t="inlineStr">
        <is>
          <t>Advertising Advertising
and marketing expenses are charged to operations as incurred. For the three months ended September 30, 2020, and September 30,
2019, the Company expensed $1,428 and $23,654, respectively. For the nine months ended September 30, 2020, and September 30, 2019,
the Company expensed $12,755 and $51,289, respectively.</t>
        </is>
      </c>
    </row>
    <row r="17">
      <c r="A17" s="4" t="inlineStr">
        <is>
          <t>Income Taxes</t>
        </is>
      </c>
      <c r="B17" s="4" t="inlineStr">
        <is>
          <t>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is>
      </c>
    </row>
    <row r="18">
      <c r="A18" s="4" t="inlineStr">
        <is>
          <t>Concentration of Credit Risk</t>
        </is>
      </c>
      <c r="B18" s="4" t="inlineStr">
        <is>
          <t>Concentration
of Credit Risk Financial instruments
that potentially subject the Company to concentrations of credit risk consist of cash accounts in a financial institution,
which at times, may exceed the Federal depository insurance coverage (FDIC) of $250,000 per account. The Company has not
experienced losses on these accounts and management believes that the Company is not exposed to significant risks on such
accounts. The Company recorded bad debt of $862 and $33,332 for the three and nine months ended September 30, 2020,
respectively, on accounts receivable. For the nine months ended September 30, 2019, the Company did not record
bad debt.</t>
        </is>
      </c>
    </row>
    <row r="19">
      <c r="A19" s="4" t="inlineStr">
        <is>
          <t>Accounting for Leases</t>
        </is>
      </c>
      <c r="B19" s="4" t="inlineStr">
        <is>
          <t xml:space="preserve">Accounting
for Leases In February
2016, FASB issued ASU 2016-02, Leases (Topic 8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 Tables</t>
        </is>
      </c>
    </row>
    <row r="4">
      <c r="A4" s="4" t="inlineStr">
        <is>
          <t>Schedule of revenuees</t>
        </is>
      </c>
      <c r="B4" s="4" t="inlineStr">
        <is>
          <t>Three
Months Ended September
30, Nine
Months Ended September
30,
2020 2019 2020 2019
Product $ 644,729 $ 501,156 $ 1,447,679 $ 1,502,240
Service 27,124 24,987 73,343 59,966
Total $ 671,853 $ 526,143 $ 1,521,022 $ 1,562,2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Balances at September 30, 2020:
Weighted
Average Gross
Carrying Accumulated
Description Estimated
Useful Life Value Amortization Net
Amount
Certain
U.S. patents 15
years $ 435,000 $ (65,957 ) $ 369,043
Certain
U.S. patents 15
years 435,000 (63,476 ) 371,524
Certain
Canadian patents 20
years 260,000 (29,925 ) 230,075
Certain
European patents 14
years 30,000 (4,827 ) 25,173
Molds 15
years 150,000 (22,743 ) 127,257
Trademark Indefinite
life 220,000 — 220,000
Domain
name Indefinite
life 2,000 — 2,000
Intangible
Totals $ 1,532,000 $ (186,928 ) $ 1,345,072
Goodwill $ 1,020,314 — $ 1,020,314
Balances
at December 31, 2019:
Weighted
Average Gross
Carrying Accumulated
Description Estimated
Useful Life Value Amortization Net
Amount
Certain
U.S. patents 15
years $ 435,000 $ (44,571 ) $ 390,429
Certain
U.S. patents 15
years 435,000 (42,895 ) 392,105
Certain
Canadian patents 20
years 260,000 (20,224 ) 239,776
Certain
European patents 14
years 30,000 (3,262 ) 26,738
Molds 15
years 150,000 (15,370 ) 134,630
Trademark Indefinite
life 220,000 — 220,000
Domain
name Indefinite
life 2,000 — 2,000
Intangible
Totals $ 1,532,000 $ (126,322 ) $ 1,405,678
Goodwill $ 1,020,314 — $ 1,020,3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Notes Payable and Promissory Notes Payable (Tables)</t>
        </is>
      </c>
      <c r="B1" s="2" t="inlineStr">
        <is>
          <t>9 Months Ended</t>
        </is>
      </c>
    </row>
    <row r="2">
      <c r="B2" s="2" t="inlineStr">
        <is>
          <t>Sep. 30, 2020</t>
        </is>
      </c>
    </row>
    <row r="3">
      <c r="A3" s="3" t="inlineStr">
        <is>
          <t>Convertible Notes Payable And Promissory Notes Payable</t>
        </is>
      </c>
    </row>
    <row r="4">
      <c r="A4" s="4" t="inlineStr">
        <is>
          <t>Schedule of Convertible Notes Payable and Promissory Notes Payable</t>
        </is>
      </c>
      <c r="B4" s="4" t="inlineStr">
        <is>
          <t xml:space="preserve">September
30, 2020 December
31, 2019
Principal Accrued
Principal Accrued
Convertible
Notes Payable (a)
July 2014
$75,000 Note convertible into common stock at $295 per share, 10% interest, in default $ 66,172 $ 28,674 $ 66,172 $ 23,712
July
2014 $15,000 Note convertible into common stock at $295 per share, 10% interest, in default 15,000 10,250 15,000 9,125
Total
Convertible Notes Payable $ 81,172 $ 38,924 $ 81,172 $ 32,837
Notes
Payable
November 2014 $300,000
Note, 10% interest, due February 2019, in default (b) $ 298,959 $ 6,503 $ 298,959 $ 34,627
August 2015 $75,000
Note, with a one-time interest charge of $75,000, in default (c) 75,000 75,000 75,000 75,000
Total
Promissory Notes Payable $ 373,959 $ 81,503 $ 373,959 $ 109,627
Total $ 455,131 $ 120 ,427 $ 455,131 $ 142,4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Based Compensation (Tables)</t>
        </is>
      </c>
      <c r="B1" s="2" t="inlineStr">
        <is>
          <t>9 Months Ended</t>
        </is>
      </c>
    </row>
    <row r="2">
      <c r="B2" s="2" t="inlineStr">
        <is>
          <t>Sep. 30, 2020</t>
        </is>
      </c>
    </row>
    <row r="3">
      <c r="A3" s="3" t="inlineStr">
        <is>
          <t>Share Based Compensation Tables Abstract</t>
        </is>
      </c>
    </row>
    <row r="4">
      <c r="A4" s="4" t="inlineStr">
        <is>
          <t>Schedule of share based compensation</t>
        </is>
      </c>
      <c r="B4" s="4" t="inlineStr">
        <is>
          <t xml:space="preserve">Vesting Dates Employees Consultants
December 31, 2018 — 3,136
January 1, 2019 12,712 —
March 31, 2019 — 2,542
June 30, 2019 5,085 —
June 30, 2020 5,085 —
Total shares vested at September 30, 2020 22,882 5,6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0</t>
        </is>
      </c>
    </row>
    <row r="3">
      <c r="A3" s="3" t="inlineStr">
        <is>
          <t>Related-party Transactions</t>
        </is>
      </c>
    </row>
    <row r="4">
      <c r="A4" s="4" t="inlineStr">
        <is>
          <t>Schedule of related party transactions</t>
        </is>
      </c>
      <c r="B4" s="4" t="inlineStr">
        <is>
          <t>Three
Months Ended Nine
Months Ended September
30,
2020 2019 2020 2019
Capital
lease payments $ — $ — $ — $ 10,000
Building lease payments 27,613 26,574 81,495 78,417
Equipment purchase 40,000 — 40,000 —
Purchase
of products for resale 21,419 16,530 49,411 68,559
Total
paid to related party $ 89,032 $ 43,104 $ 170,906 $ 156,9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Significant Accounting Policies - Revenues (Details) - USD ($)</t>
        </is>
      </c>
      <c r="B1" s="2" t="inlineStr">
        <is>
          <t>3 Months Ended</t>
        </is>
      </c>
      <c r="D1" s="2" t="inlineStr">
        <is>
          <t>9 Months Ended</t>
        </is>
      </c>
    </row>
    <row r="2">
      <c r="B2" s="2" t="inlineStr">
        <is>
          <t>Sep. 30, 2019</t>
        </is>
      </c>
      <c r="C2" s="2" t="inlineStr">
        <is>
          <t>Sep. 30, 2018</t>
        </is>
      </c>
      <c r="D2" s="2" t="inlineStr">
        <is>
          <t>Sep. 30, 2020</t>
        </is>
      </c>
      <c r="E2" s="2" t="inlineStr">
        <is>
          <t>Sep. 30, 2019</t>
        </is>
      </c>
    </row>
    <row r="3">
      <c r="A3" s="3" t="inlineStr">
        <is>
          <t>Summary Of Significant Accounting Policies - Revenues</t>
        </is>
      </c>
    </row>
    <row r="4">
      <c r="A4" s="4" t="inlineStr">
        <is>
          <t>Product</t>
        </is>
      </c>
      <c r="B4" s="6" t="n">
        <v>644729</v>
      </c>
      <c r="C4" s="6" t="n">
        <v>501156</v>
      </c>
      <c r="D4" s="6" t="n">
        <v>1447679</v>
      </c>
      <c r="E4" s="6" t="n">
        <v>1502240</v>
      </c>
    </row>
    <row r="5">
      <c r="A5" s="4" t="inlineStr">
        <is>
          <t>Service</t>
        </is>
      </c>
      <c r="B5" s="5" t="n">
        <v>27124</v>
      </c>
      <c r="C5" s="5" t="n">
        <v>24987</v>
      </c>
      <c r="D5" s="5" t="n">
        <v>73343</v>
      </c>
      <c r="E5" s="5" t="n">
        <v>59966</v>
      </c>
    </row>
    <row r="6">
      <c r="A6" s="4" t="inlineStr">
        <is>
          <t>Total</t>
        </is>
      </c>
      <c r="B6" s="6" t="n">
        <v>671853</v>
      </c>
      <c r="C6" s="6" t="n">
        <v>526143</v>
      </c>
      <c r="D6" s="6" t="n">
        <v>1521022</v>
      </c>
      <c r="E6" s="6" t="n">
        <v>156220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Sep. 30, 2020USD ($)</t>
        </is>
      </c>
    </row>
    <row r="2">
      <c r="A2" s="3" t="inlineStr">
        <is>
          <t>Organization, Consolidation and Presentation of Financial Statements [Abstract]</t>
        </is>
      </c>
    </row>
    <row r="3">
      <c r="A3" s="4" t="inlineStr">
        <is>
          <t>Working Capital Deficit</t>
        </is>
      </c>
      <c r="B3" s="6" t="n">
        <v>13013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tangible Assets (Details) - USD ($)</t>
        </is>
      </c>
      <c r="B1" s="2" t="inlineStr">
        <is>
          <t>9 Months Ended</t>
        </is>
      </c>
      <c r="C1" s="2" t="inlineStr">
        <is>
          <t>12 Months Ended</t>
        </is>
      </c>
    </row>
    <row r="2">
      <c r="B2" s="2" t="inlineStr">
        <is>
          <t>Sep. 30, 2020</t>
        </is>
      </c>
      <c r="C2" s="2" t="inlineStr">
        <is>
          <t>Dec. 31, 2019</t>
        </is>
      </c>
    </row>
    <row r="3">
      <c r="A3" s="4" t="inlineStr">
        <is>
          <t>Net Amount</t>
        </is>
      </c>
      <c r="B3" s="6" t="n">
        <v>1345072</v>
      </c>
      <c r="C3" s="6" t="n">
        <v>1405678</v>
      </c>
    </row>
    <row r="4">
      <c r="A4" s="4" t="inlineStr">
        <is>
          <t>Certain US Patents 1</t>
        </is>
      </c>
    </row>
    <row r="5">
      <c r="A5" s="4" t="inlineStr">
        <is>
          <t>Weighted Average Estimated Useful Life</t>
        </is>
      </c>
      <c r="B5" s="4" t="inlineStr">
        <is>
          <t>15 years</t>
        </is>
      </c>
      <c r="C5" s="4" t="inlineStr">
        <is>
          <t>15 years</t>
        </is>
      </c>
    </row>
    <row r="6">
      <c r="A6" s="4" t="inlineStr">
        <is>
          <t>Gross Carrying Value</t>
        </is>
      </c>
      <c r="B6" s="6" t="n">
        <v>435000</v>
      </c>
      <c r="C6" s="6" t="n">
        <v>435000</v>
      </c>
    </row>
    <row r="7">
      <c r="A7" s="4" t="inlineStr">
        <is>
          <t>Accumulated Amortization</t>
        </is>
      </c>
      <c r="B7" s="5" t="n">
        <v>-65957</v>
      </c>
      <c r="C7" s="5" t="n">
        <v>-44571</v>
      </c>
    </row>
    <row r="8">
      <c r="A8" s="4" t="inlineStr">
        <is>
          <t>Net Amount</t>
        </is>
      </c>
      <c r="B8" s="6" t="n">
        <v>369043</v>
      </c>
      <c r="C8" s="6" t="n">
        <v>390429</v>
      </c>
    </row>
    <row r="9">
      <c r="A9" s="4" t="inlineStr">
        <is>
          <t>Certain US Patents 2</t>
        </is>
      </c>
    </row>
    <row r="10">
      <c r="A10" s="4" t="inlineStr">
        <is>
          <t>Weighted Average Estimated Useful Life</t>
        </is>
      </c>
      <c r="B10" s="4" t="inlineStr">
        <is>
          <t>15 years</t>
        </is>
      </c>
      <c r="C10" s="4" t="inlineStr">
        <is>
          <t>15 years</t>
        </is>
      </c>
    </row>
    <row r="11">
      <c r="A11" s="4" t="inlineStr">
        <is>
          <t>Gross Carrying Value</t>
        </is>
      </c>
      <c r="B11" s="6" t="n">
        <v>435000</v>
      </c>
      <c r="C11" s="6" t="n">
        <v>435000</v>
      </c>
    </row>
    <row r="12">
      <c r="A12" s="4" t="inlineStr">
        <is>
          <t>Accumulated Amortization</t>
        </is>
      </c>
      <c r="B12" s="5" t="n">
        <v>-63476</v>
      </c>
      <c r="C12" s="5" t="n">
        <v>-42895</v>
      </c>
    </row>
    <row r="13">
      <c r="A13" s="4" t="inlineStr">
        <is>
          <t>Net Amount</t>
        </is>
      </c>
      <c r="B13" s="6" t="n">
        <v>371524</v>
      </c>
      <c r="C13" s="6" t="n">
        <v>392105</v>
      </c>
    </row>
    <row r="14">
      <c r="A14" s="4" t="inlineStr">
        <is>
          <t>Certain Canadian Patents</t>
        </is>
      </c>
    </row>
    <row r="15">
      <c r="A15" s="4" t="inlineStr">
        <is>
          <t>Weighted Average Estimated Useful Life</t>
        </is>
      </c>
      <c r="B15" s="4" t="inlineStr">
        <is>
          <t>20 years</t>
        </is>
      </c>
      <c r="C15" s="4" t="inlineStr">
        <is>
          <t>20 years</t>
        </is>
      </c>
    </row>
    <row r="16">
      <c r="A16" s="4" t="inlineStr">
        <is>
          <t>Gross Carrying Value</t>
        </is>
      </c>
      <c r="B16" s="6" t="n">
        <v>260000</v>
      </c>
      <c r="C16" s="6" t="n">
        <v>260000</v>
      </c>
    </row>
    <row r="17">
      <c r="A17" s="4" t="inlineStr">
        <is>
          <t>Accumulated Amortization</t>
        </is>
      </c>
      <c r="B17" s="5" t="n">
        <v>-29925</v>
      </c>
      <c r="C17" s="5" t="n">
        <v>-20224</v>
      </c>
    </row>
    <row r="18">
      <c r="A18" s="4" t="inlineStr">
        <is>
          <t>Net Amount</t>
        </is>
      </c>
      <c r="B18" s="6" t="n">
        <v>230075</v>
      </c>
      <c r="C18" s="6" t="n">
        <v>239776</v>
      </c>
    </row>
    <row r="19">
      <c r="A19" s="4" t="inlineStr">
        <is>
          <t>Certain European Patents</t>
        </is>
      </c>
    </row>
    <row r="20">
      <c r="A20" s="4" t="inlineStr">
        <is>
          <t>Weighted Average Estimated Useful Life</t>
        </is>
      </c>
      <c r="B20" s="4" t="inlineStr">
        <is>
          <t>14 years</t>
        </is>
      </c>
      <c r="C20" s="4" t="inlineStr">
        <is>
          <t>14 years</t>
        </is>
      </c>
    </row>
    <row r="21">
      <c r="A21" s="4" t="inlineStr">
        <is>
          <t>Gross Carrying Value</t>
        </is>
      </c>
      <c r="B21" s="6" t="n">
        <v>30000</v>
      </c>
      <c r="C21" s="6" t="n">
        <v>30000</v>
      </c>
    </row>
    <row r="22">
      <c r="A22" s="4" t="inlineStr">
        <is>
          <t>Accumulated Amortization</t>
        </is>
      </c>
      <c r="B22" s="5" t="n">
        <v>-4827</v>
      </c>
      <c r="C22" s="5" t="n">
        <v>-3262</v>
      </c>
    </row>
    <row r="23">
      <c r="A23" s="4" t="inlineStr">
        <is>
          <t>Net Amount</t>
        </is>
      </c>
      <c r="B23" s="6" t="n">
        <v>25173</v>
      </c>
      <c r="C23" s="6" t="n">
        <v>26738</v>
      </c>
    </row>
    <row r="24">
      <c r="A24" s="4" t="inlineStr">
        <is>
          <t>Molds</t>
        </is>
      </c>
    </row>
    <row r="25">
      <c r="A25" s="4" t="inlineStr">
        <is>
          <t>Weighted Average Estimated Useful Life</t>
        </is>
      </c>
      <c r="B25" s="4" t="inlineStr">
        <is>
          <t>15 years</t>
        </is>
      </c>
      <c r="C25" s="4" t="inlineStr">
        <is>
          <t>15 years</t>
        </is>
      </c>
    </row>
    <row r="26">
      <c r="A26" s="4" t="inlineStr">
        <is>
          <t>Gross Carrying Value</t>
        </is>
      </c>
      <c r="B26" s="6" t="n">
        <v>150000</v>
      </c>
      <c r="C26" s="6" t="n">
        <v>2000</v>
      </c>
    </row>
    <row r="27">
      <c r="A27" s="4" t="inlineStr">
        <is>
          <t>Accumulated Amortization</t>
        </is>
      </c>
      <c r="B27" s="5" t="n">
        <v>-22743</v>
      </c>
      <c r="C27" s="4" t="inlineStr">
        <is>
          <t xml:space="preserve"> </t>
        </is>
      </c>
    </row>
    <row r="28">
      <c r="A28" s="4" t="inlineStr">
        <is>
          <t>Net Amount</t>
        </is>
      </c>
      <c r="B28" s="5" t="n">
        <v>127257</v>
      </c>
      <c r="C28" s="5" t="n">
        <v>2000</v>
      </c>
    </row>
    <row r="29">
      <c r="A29" s="4" t="inlineStr">
        <is>
          <t>Trademark</t>
        </is>
      </c>
    </row>
    <row r="30">
      <c r="A30" s="4" t="inlineStr">
        <is>
          <t>Gross Carrying Value</t>
        </is>
      </c>
      <c r="B30" s="5" t="n">
        <v>220000</v>
      </c>
      <c r="C30" s="5" t="n">
        <v>150000</v>
      </c>
    </row>
    <row r="31">
      <c r="A31" s="4" t="inlineStr">
        <is>
          <t>Accumulated Amortization</t>
        </is>
      </c>
      <c r="B31" s="4" t="inlineStr">
        <is>
          <t xml:space="preserve"> </t>
        </is>
      </c>
      <c r="C31" s="5" t="n">
        <v>-15370</v>
      </c>
    </row>
    <row r="32">
      <c r="A32" s="4" t="inlineStr">
        <is>
          <t>Net Amount</t>
        </is>
      </c>
      <c r="B32" s="5" t="n">
        <v>220000</v>
      </c>
      <c r="C32" s="5" t="n">
        <v>134630</v>
      </c>
    </row>
    <row r="33">
      <c r="A33" s="4" t="inlineStr">
        <is>
          <t>Domain Name</t>
        </is>
      </c>
    </row>
    <row r="34">
      <c r="A34" s="4" t="inlineStr">
        <is>
          <t>Gross Carrying Value</t>
        </is>
      </c>
      <c r="B34" s="5" t="n">
        <v>2000</v>
      </c>
      <c r="C34" s="5" t="n">
        <v>220000</v>
      </c>
    </row>
    <row r="35">
      <c r="A35" s="4" t="inlineStr">
        <is>
          <t>Accumulated Amortization</t>
        </is>
      </c>
      <c r="B35" s="4" t="inlineStr">
        <is>
          <t xml:space="preserve"> </t>
        </is>
      </c>
      <c r="C35" s="4" t="inlineStr">
        <is>
          <t xml:space="preserve"> </t>
        </is>
      </c>
    </row>
    <row r="36">
      <c r="A36" s="4" t="inlineStr">
        <is>
          <t>Net Amount</t>
        </is>
      </c>
      <c r="B36" s="5" t="n">
        <v>2000</v>
      </c>
      <c r="C36" s="5" t="n">
        <v>220000</v>
      </c>
    </row>
    <row r="37">
      <c r="A37" s="4" t="inlineStr">
        <is>
          <t>Intangible Totals</t>
        </is>
      </c>
    </row>
    <row r="38">
      <c r="A38" s="4" t="inlineStr">
        <is>
          <t>Gross Carrying Value</t>
        </is>
      </c>
      <c r="B38" s="5" t="n">
        <v>1532000</v>
      </c>
      <c r="C38" s="5" t="n">
        <v>1532000</v>
      </c>
    </row>
    <row r="39">
      <c r="A39" s="4" t="inlineStr">
        <is>
          <t>Accumulated Amortization</t>
        </is>
      </c>
      <c r="B39" s="5" t="n">
        <v>-186928</v>
      </c>
      <c r="C39" s="5" t="n">
        <v>-126322</v>
      </c>
    </row>
    <row r="40">
      <c r="A40" s="4" t="inlineStr">
        <is>
          <t>Net Amount</t>
        </is>
      </c>
      <c r="B40" s="5" t="n">
        <v>1345072</v>
      </c>
      <c r="C40" s="5" t="n">
        <v>1405678</v>
      </c>
    </row>
    <row r="41">
      <c r="A41" s="4" t="inlineStr">
        <is>
          <t>Goodwill</t>
        </is>
      </c>
    </row>
    <row r="42">
      <c r="A42" s="4" t="inlineStr">
        <is>
          <t>Gross Carrying Value</t>
        </is>
      </c>
      <c r="B42" s="5" t="n">
        <v>1020314</v>
      </c>
      <c r="C42" s="5" t="n">
        <v>1020314</v>
      </c>
    </row>
    <row r="43">
      <c r="A43" s="4" t="inlineStr">
        <is>
          <t>Net Amount</t>
        </is>
      </c>
      <c r="B43" s="6" t="n">
        <v>1020314</v>
      </c>
      <c r="C43" s="6" t="n">
        <v>10203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 - USD ($)</t>
        </is>
      </c>
      <c r="B1" s="2" t="inlineStr">
        <is>
          <t>Sep. 30, 2020</t>
        </is>
      </c>
      <c r="C1" s="2" t="inlineStr">
        <is>
          <t>Dec. 31, 2019</t>
        </is>
      </c>
    </row>
    <row r="2">
      <c r="A2" s="3" t="inlineStr">
        <is>
          <t>Statement of Financial Position [Abstract]</t>
        </is>
      </c>
    </row>
    <row r="3">
      <c r="A3" s="4" t="inlineStr">
        <is>
          <t>Office Equipment Net Depreciation</t>
        </is>
      </c>
      <c r="B3" s="6" t="n">
        <v>134364</v>
      </c>
      <c r="C3" s="6" t="n">
        <v>118459</v>
      </c>
    </row>
    <row r="4">
      <c r="A4" s="4" t="inlineStr">
        <is>
          <t>Intangible Assets, net of accumulated amortization</t>
        </is>
      </c>
      <c r="B4" s="6" t="n">
        <v>186928</v>
      </c>
      <c r="C4" s="6" t="n">
        <v>126322</v>
      </c>
    </row>
    <row r="5">
      <c r="A5" s="4" t="inlineStr">
        <is>
          <t>Preferred Stock Par Value</t>
        </is>
      </c>
      <c r="B5" s="7" t="n">
        <v>1e-05</v>
      </c>
      <c r="C5" s="7" t="n">
        <v>1e-05</v>
      </c>
    </row>
    <row r="6">
      <c r="A6" s="4" t="inlineStr">
        <is>
          <t>Preferred Stock Shares Authorized</t>
        </is>
      </c>
      <c r="B6" s="5" t="n">
        <v>10000000</v>
      </c>
      <c r="C6" s="5" t="n">
        <v>10000000</v>
      </c>
    </row>
    <row r="7">
      <c r="A7" s="4" t="inlineStr">
        <is>
          <t>Preferred Stock Shares Issued</t>
        </is>
      </c>
      <c r="B7" s="5" t="n">
        <v>1000000</v>
      </c>
      <c r="C7" s="5" t="n">
        <v>1000000</v>
      </c>
    </row>
    <row r="8">
      <c r="A8" s="4" t="inlineStr">
        <is>
          <t>Preferred Stock Shares Outstanding</t>
        </is>
      </c>
      <c r="B8" s="5" t="n">
        <v>0</v>
      </c>
      <c r="C8" s="5" t="n">
        <v>0</v>
      </c>
    </row>
    <row r="9">
      <c r="A9" s="4" t="inlineStr">
        <is>
          <t>Common Stock Par Value</t>
        </is>
      </c>
      <c r="B9" s="7" t="n">
        <v>1e-05</v>
      </c>
      <c r="C9" s="7" t="n">
        <v>1e-05</v>
      </c>
    </row>
    <row r="10">
      <c r="A10" s="4" t="inlineStr">
        <is>
          <t>Common Stock Shares Authorized</t>
        </is>
      </c>
      <c r="B10" s="5" t="n">
        <v>100000000</v>
      </c>
      <c r="C10" s="5" t="n">
        <v>100000000</v>
      </c>
    </row>
    <row r="11">
      <c r="A11" s="4" t="inlineStr">
        <is>
          <t>Common Stock Shares Issued</t>
        </is>
      </c>
      <c r="B11" s="5" t="n">
        <v>1001446</v>
      </c>
      <c r="C11" s="5" t="n">
        <v>961034</v>
      </c>
    </row>
    <row r="12">
      <c r="A12" s="4" t="inlineStr">
        <is>
          <t>Common Stock Shares Outstanding</t>
        </is>
      </c>
      <c r="B12" s="5" t="n">
        <v>1001446</v>
      </c>
      <c r="C12" s="5" t="n">
        <v>961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and Promissory Notes Payable (Details) - USD ($)</t>
        </is>
      </c>
      <c r="B1" s="2" t="inlineStr">
        <is>
          <t>Sep. 30, 2020</t>
        </is>
      </c>
      <c r="C1" s="2" t="inlineStr">
        <is>
          <t>Dec. 31, 2019</t>
        </is>
      </c>
    </row>
    <row r="2">
      <c r="A2" s="4" t="inlineStr">
        <is>
          <t>July 2014 $75,000 note, convertible into common stock at $5.00 per share, 10% interest, currently in default (a)</t>
        </is>
      </c>
    </row>
    <row r="3">
      <c r="A3" s="4" t="inlineStr">
        <is>
          <t>Principal</t>
        </is>
      </c>
      <c r="B3" s="6" t="n">
        <v>66172</v>
      </c>
      <c r="C3" s="6" t="n">
        <v>66172</v>
      </c>
    </row>
    <row r="4">
      <c r="A4" s="4" t="inlineStr">
        <is>
          <t>Accrued Interest</t>
        </is>
      </c>
      <c r="B4" s="5" t="n">
        <v>28674</v>
      </c>
      <c r="C4" s="5" t="n">
        <v>23712</v>
      </c>
    </row>
    <row r="5">
      <c r="A5" s="4" t="inlineStr">
        <is>
          <t>July 2014 $15,000 note, convertible into common stock at $5.00 per share, 10% interest, currently in default (a)</t>
        </is>
      </c>
    </row>
    <row r="6">
      <c r="A6" s="4" t="inlineStr">
        <is>
          <t>Principal</t>
        </is>
      </c>
      <c r="B6" s="5" t="n">
        <v>15000</v>
      </c>
      <c r="C6" s="5" t="n">
        <v>15000</v>
      </c>
    </row>
    <row r="7">
      <c r="A7" s="4" t="inlineStr">
        <is>
          <t>Accrued Interest</t>
        </is>
      </c>
      <c r="B7" s="5" t="n">
        <v>10250</v>
      </c>
      <c r="C7" s="5" t="n">
        <v>9125</v>
      </c>
    </row>
    <row r="8">
      <c r="A8" s="4" t="inlineStr">
        <is>
          <t>November 2014 $300,000 note, due February 2019, 10% interest, currently in default (b)</t>
        </is>
      </c>
    </row>
    <row r="9">
      <c r="A9" s="4" t="inlineStr">
        <is>
          <t>Principal</t>
        </is>
      </c>
      <c r="B9" s="5" t="n">
        <v>298959</v>
      </c>
      <c r="C9" s="5" t="n">
        <v>298959</v>
      </c>
    </row>
    <row r="10">
      <c r="A10" s="4" t="inlineStr">
        <is>
          <t>Accrued Interest</t>
        </is>
      </c>
      <c r="B10" s="5" t="n">
        <v>6503</v>
      </c>
      <c r="C10" s="5" t="n">
        <v>34627</v>
      </c>
    </row>
    <row r="11">
      <c r="A11" s="4" t="inlineStr">
        <is>
          <t>August 2015 $75,000 note, with one-time interest charge of $75,000, currently in default (c)</t>
        </is>
      </c>
    </row>
    <row r="12">
      <c r="A12" s="4" t="inlineStr">
        <is>
          <t>Principal</t>
        </is>
      </c>
      <c r="B12" s="5" t="n">
        <v>75000</v>
      </c>
      <c r="C12" s="5" t="n">
        <v>75000</v>
      </c>
    </row>
    <row r="13">
      <c r="A13" s="4" t="inlineStr">
        <is>
          <t>Accrued Interest</t>
        </is>
      </c>
      <c r="B13" s="6" t="n">
        <v>75000</v>
      </c>
      <c r="C13" s="6" t="n">
        <v>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5" customWidth="1" min="1" max="1"/>
    <col width="21" customWidth="1" min="2" max="2"/>
  </cols>
  <sheetData>
    <row r="1">
      <c r="A1" s="1" t="inlineStr">
        <is>
          <t>Share Based Compensation (Details)</t>
        </is>
      </c>
      <c r="B1" s="2" t="inlineStr">
        <is>
          <t>9 Months Ended</t>
        </is>
      </c>
    </row>
    <row r="2">
      <c r="B2" s="2" t="inlineStr">
        <is>
          <t>Sep. 30, 2019USD ($)</t>
        </is>
      </c>
    </row>
    <row r="3">
      <c r="A3" s="4" t="inlineStr">
        <is>
          <t>December 31, 2018</t>
        </is>
      </c>
    </row>
    <row r="4">
      <c r="A4" s="4" t="inlineStr">
        <is>
          <t>Employees</t>
        </is>
      </c>
      <c r="B4" s="4" t="inlineStr">
        <is>
          <t xml:space="preserve"> </t>
        </is>
      </c>
    </row>
    <row r="5">
      <c r="A5" s="4" t="inlineStr">
        <is>
          <t>Consultants</t>
        </is>
      </c>
      <c r="B5" s="5" t="n">
        <v>3136</v>
      </c>
    </row>
    <row r="6">
      <c r="A6" s="4" t="inlineStr">
        <is>
          <t>January 1, 2019</t>
        </is>
      </c>
    </row>
    <row r="7">
      <c r="A7" s="4" t="inlineStr">
        <is>
          <t>Employees</t>
        </is>
      </c>
      <c r="B7" s="5" t="n">
        <v>12712</v>
      </c>
    </row>
    <row r="8">
      <c r="A8" s="4" t="inlineStr">
        <is>
          <t>Consultants</t>
        </is>
      </c>
      <c r="B8" s="4" t="inlineStr">
        <is>
          <t xml:space="preserve"> </t>
        </is>
      </c>
    </row>
    <row r="9">
      <c r="A9" s="4" t="inlineStr">
        <is>
          <t>March 31, 2019</t>
        </is>
      </c>
    </row>
    <row r="10">
      <c r="A10" s="4" t="inlineStr">
        <is>
          <t>Employees</t>
        </is>
      </c>
      <c r="B10" s="4" t="inlineStr">
        <is>
          <t xml:space="preserve"> </t>
        </is>
      </c>
    </row>
    <row r="11">
      <c r="A11" s="4" t="inlineStr">
        <is>
          <t>Consultants</t>
        </is>
      </c>
      <c r="B11" s="5" t="n">
        <v>2542</v>
      </c>
    </row>
    <row r="12">
      <c r="A12" s="4" t="inlineStr">
        <is>
          <t>June 30, 2019</t>
        </is>
      </c>
    </row>
    <row r="13">
      <c r="A13" s="4" t="inlineStr">
        <is>
          <t>Employees</t>
        </is>
      </c>
      <c r="B13" s="5" t="n">
        <v>5085</v>
      </c>
    </row>
    <row r="14">
      <c r="A14" s="4" t="inlineStr">
        <is>
          <t>Consultants</t>
        </is>
      </c>
      <c r="B14" s="4" t="inlineStr">
        <is>
          <t xml:space="preserve"> </t>
        </is>
      </c>
    </row>
    <row r="15">
      <c r="A15" s="4" t="inlineStr">
        <is>
          <t>June 30, 2020</t>
        </is>
      </c>
    </row>
    <row r="16">
      <c r="A16" s="4" t="inlineStr">
        <is>
          <t>Employees</t>
        </is>
      </c>
      <c r="B16" s="5" t="n">
        <v>5085</v>
      </c>
    </row>
    <row r="17">
      <c r="A17" s="4" t="inlineStr">
        <is>
          <t>Consultants</t>
        </is>
      </c>
      <c r="B17" s="4" t="inlineStr">
        <is>
          <t xml:space="preserve"> </t>
        </is>
      </c>
    </row>
    <row r="18">
      <c r="A18" s="4" t="inlineStr">
        <is>
          <t>Total vested at June 30, 2020</t>
        </is>
      </c>
    </row>
    <row r="19">
      <c r="A19" s="4" t="inlineStr">
        <is>
          <t>Employees</t>
        </is>
      </c>
      <c r="B19" s="5" t="n">
        <v>22882</v>
      </c>
    </row>
    <row r="20">
      <c r="A20" s="4" t="inlineStr">
        <is>
          <t>Consultants</t>
        </is>
      </c>
      <c r="B20" s="6" t="n">
        <v>567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party Transactions Details Abstract</t>
        </is>
      </c>
    </row>
    <row r="4">
      <c r="A4" s="4" t="inlineStr">
        <is>
          <t>Capital lease payments</t>
        </is>
      </c>
      <c r="B4" s="4" t="inlineStr">
        <is>
          <t xml:space="preserve"> </t>
        </is>
      </c>
      <c r="C4" s="4" t="inlineStr">
        <is>
          <t xml:space="preserve"> </t>
        </is>
      </c>
      <c r="D4" s="4" t="inlineStr">
        <is>
          <t xml:space="preserve"> </t>
        </is>
      </c>
      <c r="E4" s="6" t="n">
        <v>10000</v>
      </c>
    </row>
    <row r="5">
      <c r="A5" s="4" t="inlineStr">
        <is>
          <t>Building lease payments</t>
        </is>
      </c>
      <c r="B5" s="5" t="n">
        <v>27613</v>
      </c>
      <c r="C5" s="5" t="n">
        <v>26574</v>
      </c>
      <c r="D5" s="5" t="n">
        <v>81495</v>
      </c>
      <c r="E5" s="5" t="n">
        <v>78417</v>
      </c>
    </row>
    <row r="6">
      <c r="A6" s="4" t="inlineStr">
        <is>
          <t>Equipment purchase</t>
        </is>
      </c>
      <c r="B6" s="5" t="n">
        <v>40000</v>
      </c>
      <c r="C6" s="4" t="inlineStr">
        <is>
          <t xml:space="preserve"> </t>
        </is>
      </c>
      <c r="D6" s="5" t="n">
        <v>40000</v>
      </c>
      <c r="E6" s="4" t="inlineStr">
        <is>
          <t xml:space="preserve"> </t>
        </is>
      </c>
    </row>
    <row r="7">
      <c r="A7" s="4" t="inlineStr">
        <is>
          <t>Purchase of products for resale</t>
        </is>
      </c>
      <c r="B7" s="5" t="n">
        <v>21419</v>
      </c>
      <c r="C7" s="5" t="n">
        <v>16530</v>
      </c>
      <c r="D7" s="5" t="n">
        <v>49411</v>
      </c>
      <c r="E7" s="5" t="n">
        <v>68559</v>
      </c>
    </row>
    <row r="8">
      <c r="A8" s="4" t="inlineStr">
        <is>
          <t>Total paid to related party</t>
        </is>
      </c>
      <c r="B8" s="6" t="n">
        <v>89032</v>
      </c>
      <c r="C8" s="6" t="n">
        <v>43104</v>
      </c>
      <c r="D8" s="6" t="n">
        <v>170906</v>
      </c>
      <c r="E8" s="6" t="n">
        <v>15697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Concentrations (Details Narrative)</t>
        </is>
      </c>
      <c r="B1" s="2" t="inlineStr">
        <is>
          <t>9 Months Ended</t>
        </is>
      </c>
    </row>
    <row r="2">
      <c r="B2" s="2" t="inlineStr">
        <is>
          <t>Sep. 30, 2020</t>
        </is>
      </c>
      <c r="C2" s="2" t="inlineStr">
        <is>
          <t>Sep. 30, 2019</t>
        </is>
      </c>
    </row>
    <row r="3">
      <c r="A3" s="3" t="inlineStr">
        <is>
          <t>Risks and Uncertainties [Abstract]</t>
        </is>
      </c>
    </row>
    <row r="4">
      <c r="A4" s="4" t="inlineStr">
        <is>
          <t>Concentration risk percentage</t>
        </is>
      </c>
      <c r="B4" s="4" t="inlineStr">
        <is>
          <t>8.00%</t>
        </is>
      </c>
      <c r="C4" s="4" t="inlineStr">
        <is>
          <t>1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5" customWidth="1" min="5" max="5"/>
  </cols>
  <sheetData>
    <row r="1">
      <c r="A1" s="1" t="inlineStr">
        <is>
          <t>Statements of Operations - USD ($)</t>
        </is>
      </c>
      <c r="B1" s="2" t="inlineStr">
        <is>
          <t>3 Months Ended</t>
        </is>
      </c>
      <c r="D1" s="2" t="inlineStr">
        <is>
          <t>6 Months Ended</t>
        </is>
      </c>
      <c r="E1" s="2" t="inlineStr">
        <is>
          <t>9 Months Ended</t>
        </is>
      </c>
    </row>
    <row r="2">
      <c r="B2" s="2" t="inlineStr">
        <is>
          <t>Sep. 30, 2020</t>
        </is>
      </c>
      <c r="C2" s="2" t="inlineStr">
        <is>
          <t>Sep. 30, 2019</t>
        </is>
      </c>
      <c r="D2" s="2" t="inlineStr">
        <is>
          <t>Jun. 30, 2019</t>
        </is>
      </c>
      <c r="E2" s="2" t="inlineStr">
        <is>
          <t>Sep. 30, 2020</t>
        </is>
      </c>
    </row>
    <row r="3">
      <c r="A3" s="3" t="inlineStr">
        <is>
          <t>Income Statement [Abstract]</t>
        </is>
      </c>
    </row>
    <row r="4">
      <c r="A4" s="4" t="inlineStr">
        <is>
          <t>Revenues</t>
        </is>
      </c>
      <c r="B4" s="6" t="n">
        <v>671853</v>
      </c>
      <c r="C4" s="6" t="n">
        <v>526143</v>
      </c>
      <c r="D4" s="6" t="n">
        <v>1562206</v>
      </c>
      <c r="E4" s="6" t="n">
        <v>1521022</v>
      </c>
    </row>
    <row r="5">
      <c r="A5" s="4" t="inlineStr">
        <is>
          <t>Cost of goods sold</t>
        </is>
      </c>
      <c r="B5" s="5" t="n">
        <v>349087</v>
      </c>
      <c r="C5" s="5" t="n">
        <v>271444</v>
      </c>
      <c r="D5" s="5" t="n">
        <v>742928</v>
      </c>
      <c r="E5" s="5" t="n">
        <v>767133</v>
      </c>
    </row>
    <row r="6">
      <c r="A6" s="4" t="inlineStr">
        <is>
          <t>Gross profit</t>
        </is>
      </c>
      <c r="B6" s="5" t="n">
        <v>322766</v>
      </c>
      <c r="C6" s="5" t="n">
        <v>254699</v>
      </c>
      <c r="D6" s="5" t="n">
        <v>819278</v>
      </c>
      <c r="E6" s="5" t="n">
        <v>753889</v>
      </c>
    </row>
    <row r="7">
      <c r="A7" s="3" t="inlineStr">
        <is>
          <t>Operating expenses:</t>
        </is>
      </c>
    </row>
    <row r="8">
      <c r="A8" s="4" t="inlineStr">
        <is>
          <t>Advertising and marketing</t>
        </is>
      </c>
      <c r="B8" s="5" t="n">
        <v>1428</v>
      </c>
      <c r="C8" s="5" t="n">
        <v>23654</v>
      </c>
      <c r="D8" s="5" t="n">
        <v>51289</v>
      </c>
      <c r="E8" s="5" t="n">
        <v>12755</v>
      </c>
    </row>
    <row r="9">
      <c r="A9" s="4" t="inlineStr">
        <is>
          <t>Bad Debt</t>
        </is>
      </c>
      <c r="B9" s="5" t="n">
        <v>862</v>
      </c>
      <c r="C9" s="4" t="inlineStr">
        <is>
          <t xml:space="preserve"> </t>
        </is>
      </c>
      <c r="D9" s="4" t="inlineStr">
        <is>
          <t xml:space="preserve"> </t>
        </is>
      </c>
      <c r="E9" s="5" t="n">
        <v>33332</v>
      </c>
    </row>
    <row r="10">
      <c r="A10" s="4" t="inlineStr">
        <is>
          <t>Depreciation and amortization</t>
        </is>
      </c>
      <c r="B10" s="5" t="n">
        <v>24787</v>
      </c>
      <c r="C10" s="5" t="n">
        <v>27087</v>
      </c>
      <c r="D10" s="5" t="n">
        <v>82734</v>
      </c>
      <c r="E10" s="5" t="n">
        <v>73307</v>
      </c>
    </row>
    <row r="11">
      <c r="A11" s="4" t="inlineStr">
        <is>
          <t>Professional fees</t>
        </is>
      </c>
      <c r="B11" s="5" t="n">
        <v>38015</v>
      </c>
      <c r="C11" s="5" t="n">
        <v>6730</v>
      </c>
      <c r="D11" s="5" t="n">
        <v>72213</v>
      </c>
      <c r="E11" s="5" t="n">
        <v>133425</v>
      </c>
    </row>
    <row r="12">
      <c r="A12" s="4" t="inlineStr">
        <is>
          <t>Share Based Compernsation</t>
        </is>
      </c>
      <c r="B12" s="4" t="inlineStr">
        <is>
          <t xml:space="preserve"> </t>
        </is>
      </c>
      <c r="C12" s="5" t="n">
        <v>150676</v>
      </c>
      <c r="D12" s="5" t="n">
        <v>720356</v>
      </c>
      <c r="E12" s="5" t="n">
        <v>298077</v>
      </c>
    </row>
    <row r="13">
      <c r="A13" s="4" t="inlineStr">
        <is>
          <t>Payroll</t>
        </is>
      </c>
      <c r="B13" s="5" t="n">
        <v>106958</v>
      </c>
      <c r="C13" s="5" t="n">
        <v>281523</v>
      </c>
      <c r="D13" s="5" t="n">
        <v>880532</v>
      </c>
      <c r="E13" s="5" t="n">
        <v>516004</v>
      </c>
    </row>
    <row r="14">
      <c r="A14" s="4" t="inlineStr">
        <is>
          <t>General and administrative</t>
        </is>
      </c>
      <c r="B14" s="5" t="n">
        <v>54476</v>
      </c>
      <c r="C14" s="5" t="n">
        <v>31857</v>
      </c>
      <c r="D14" s="5" t="n">
        <v>108692</v>
      </c>
      <c r="E14" s="5" t="n">
        <v>172064</v>
      </c>
    </row>
    <row r="15">
      <c r="A15" s="4" t="inlineStr">
        <is>
          <t>Total operating expenses</t>
        </is>
      </c>
      <c r="B15" s="5" t="n">
        <v>226526</v>
      </c>
      <c r="C15" s="5" t="n">
        <v>521527</v>
      </c>
      <c r="D15" s="5" t="n">
        <v>1915816</v>
      </c>
      <c r="E15" s="5" t="n">
        <v>1238964</v>
      </c>
    </row>
    <row r="16">
      <c r="A16" s="4" t="inlineStr">
        <is>
          <t>Operating profit (loss)</t>
        </is>
      </c>
      <c r="B16" s="5" t="n">
        <v>96240</v>
      </c>
      <c r="C16" s="5" t="n">
        <v>-266828</v>
      </c>
      <c r="D16" s="5" t="n">
        <v>-1096538</v>
      </c>
      <c r="E16" s="5" t="n">
        <v>-485075</v>
      </c>
    </row>
    <row r="17">
      <c r="A17" s="3" t="inlineStr">
        <is>
          <t>Non-operating expense)</t>
        </is>
      </c>
    </row>
    <row r="18">
      <c r="A18" s="4" t="inlineStr">
        <is>
          <t>EIDL grant</t>
        </is>
      </c>
      <c r="B18" s="4" t="inlineStr">
        <is>
          <t xml:space="preserve"> </t>
        </is>
      </c>
      <c r="C18" s="4" t="inlineStr">
        <is>
          <t xml:space="preserve"> </t>
        </is>
      </c>
      <c r="D18" s="4" t="inlineStr">
        <is>
          <t xml:space="preserve"> </t>
        </is>
      </c>
      <c r="E18" s="5" t="n">
        <v>10000</v>
      </c>
    </row>
    <row r="19">
      <c r="A19" s="4" t="inlineStr">
        <is>
          <t>Interest expense</t>
        </is>
      </c>
      <c r="B19" s="5" t="n">
        <v>-9503</v>
      </c>
      <c r="C19" s="5" t="n">
        <v>-9503</v>
      </c>
      <c r="D19" s="5" t="n">
        <v>-28988</v>
      </c>
      <c r="E19" s="5" t="n">
        <v>-28510</v>
      </c>
    </row>
    <row r="20">
      <c r="A20" s="4" t="inlineStr">
        <is>
          <t>Non-operating (expense), net</t>
        </is>
      </c>
      <c r="B20" s="5" t="n">
        <v>-9503</v>
      </c>
      <c r="C20" s="5" t="n">
        <v>-9503</v>
      </c>
      <c r="D20" s="5" t="n">
        <v>-28988</v>
      </c>
      <c r="E20" s="5" t="n">
        <v>-18510</v>
      </c>
    </row>
    <row r="21">
      <c r="A21" s="4" t="inlineStr">
        <is>
          <t>Incom (loss) before income taxes</t>
        </is>
      </c>
      <c r="B21" s="5" t="n">
        <v>86737</v>
      </c>
      <c r="C21" s="5" t="n">
        <v>-276331</v>
      </c>
      <c r="D21" s="5" t="n">
        <v>-1125526</v>
      </c>
      <c r="E21" s="5" t="n">
        <v>-503585</v>
      </c>
    </row>
    <row r="22">
      <c r="A22" s="4" t="inlineStr">
        <is>
          <t>Income tax provision</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86737</v>
      </c>
      <c r="C23" s="6" t="n">
        <v>-276331</v>
      </c>
      <c r="D23" s="6" t="n">
        <v>-849195</v>
      </c>
      <c r="E23" s="6" t="n">
        <v>-503585</v>
      </c>
    </row>
    <row r="24">
      <c r="A24" s="4" t="inlineStr">
        <is>
          <t>Basic profit (loss) per common share</t>
        </is>
      </c>
      <c r="B24" s="8" t="n">
        <v>0.09</v>
      </c>
      <c r="C24" s="8" t="n">
        <v>-0.29</v>
      </c>
      <c r="D24" s="8" t="n">
        <v>-1.18</v>
      </c>
      <c r="E24" s="8" t="n">
        <v>-0.61</v>
      </c>
    </row>
    <row r="25">
      <c r="A25" s="4" t="inlineStr">
        <is>
          <t>Diluted profit (loss) per common share</t>
        </is>
      </c>
      <c r="B25" s="8" t="n">
        <v>0.07000000000000001</v>
      </c>
      <c r="C25" s="8" t="n">
        <v>-0.29</v>
      </c>
      <c r="D25" s="8" t="n">
        <v>-1.16</v>
      </c>
      <c r="E25" s="8" t="n">
        <v>-0.44</v>
      </c>
    </row>
    <row r="26">
      <c r="A26" s="4" t="inlineStr">
        <is>
          <t>Basic weighted average common shares outstanding</t>
        </is>
      </c>
      <c r="B26" s="5" t="n">
        <v>1001446</v>
      </c>
      <c r="C26" s="5" t="n">
        <v>957681</v>
      </c>
      <c r="D26" s="5" t="n">
        <v>956843</v>
      </c>
      <c r="E26" s="5" t="n">
        <v>826121</v>
      </c>
    </row>
    <row r="27">
      <c r="A27" s="4" t="inlineStr">
        <is>
          <t>Diluted weighted average common shares outstanding</t>
        </is>
      </c>
      <c r="B27" s="5" t="n">
        <v>1308013</v>
      </c>
      <c r="C27" s="5" t="n">
        <v>966118</v>
      </c>
      <c r="D27" s="5" t="n">
        <v>966118</v>
      </c>
      <c r="E27" s="5" t="n">
        <v>11360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tatements of Cash Flows - USD ($)</t>
        </is>
      </c>
      <c r="B1" s="2" t="inlineStr">
        <is>
          <t>6 Months Ended</t>
        </is>
      </c>
      <c r="C1" s="2" t="inlineStr">
        <is>
          <t>9 Months Ended</t>
        </is>
      </c>
    </row>
    <row r="2">
      <c r="B2" s="2" t="inlineStr">
        <is>
          <t>Jun. 30, 2019</t>
        </is>
      </c>
      <c r="C2" s="2" t="inlineStr">
        <is>
          <t>Sep. 30, 2020</t>
        </is>
      </c>
    </row>
    <row r="3">
      <c r="A3" s="3" t="inlineStr">
        <is>
          <t>OPERATING ACTIVITIES:</t>
        </is>
      </c>
    </row>
    <row r="4">
      <c r="A4" s="4" t="inlineStr">
        <is>
          <t>Net loss</t>
        </is>
      </c>
      <c r="B4" s="6" t="n">
        <v>-849195</v>
      </c>
      <c r="C4" s="6" t="n">
        <v>-503585</v>
      </c>
    </row>
    <row r="5">
      <c r="A5" s="3" t="inlineStr">
        <is>
          <t>Adjustments to reconcile net loss to net cash used in operating activities:</t>
        </is>
      </c>
    </row>
    <row r="6">
      <c r="A6" s="4" t="inlineStr">
        <is>
          <t>Depreciation</t>
        </is>
      </c>
      <c r="B6" s="5" t="n">
        <v>22128</v>
      </c>
      <c r="C6" s="5" t="n">
        <v>15902</v>
      </c>
    </row>
    <row r="7">
      <c r="A7" s="4" t="inlineStr">
        <is>
          <t>Share-based Compensation</t>
        </is>
      </c>
      <c r="B7" s="5" t="n">
        <v>720356</v>
      </c>
      <c r="C7" s="5" t="n">
        <v>298076</v>
      </c>
    </row>
    <row r="8">
      <c r="A8" s="4" t="inlineStr">
        <is>
          <t>Amortization</t>
        </is>
      </c>
      <c r="B8" s="5" t="n">
        <v>60606</v>
      </c>
      <c r="C8" s="5" t="n">
        <v>60606</v>
      </c>
    </row>
    <row r="9">
      <c r="A9" s="4" t="inlineStr">
        <is>
          <t>Bad debt</t>
        </is>
      </c>
      <c r="B9" s="4" t="inlineStr">
        <is>
          <t xml:space="preserve"> </t>
        </is>
      </c>
      <c r="C9" s="5" t="n">
        <v>33332</v>
      </c>
    </row>
    <row r="10">
      <c r="A10" s="3" t="inlineStr">
        <is>
          <t>Decrease (increase) in operating assets:</t>
        </is>
      </c>
    </row>
    <row r="11">
      <c r="A11" s="4" t="inlineStr">
        <is>
          <t>Accounts receivable</t>
        </is>
      </c>
      <c r="B11" s="5" t="n">
        <v>-12672</v>
      </c>
      <c r="C11" s="5" t="n">
        <v>-25299</v>
      </c>
    </row>
    <row r="12">
      <c r="A12" s="4" t="inlineStr">
        <is>
          <t>Inventories</t>
        </is>
      </c>
      <c r="B12" s="5" t="n">
        <v>2210</v>
      </c>
      <c r="C12" s="5" t="n">
        <v>-68446</v>
      </c>
    </row>
    <row r="13">
      <c r="A13" s="4" t="inlineStr">
        <is>
          <t>Prepaid inventories</t>
        </is>
      </c>
      <c r="B13" s="4" t="inlineStr">
        <is>
          <t xml:space="preserve"> </t>
        </is>
      </c>
      <c r="C13" s="5" t="n">
        <v>-12000</v>
      </c>
    </row>
    <row r="14">
      <c r="A14" s="4" t="inlineStr">
        <is>
          <t>Prepaid expenses</t>
        </is>
      </c>
      <c r="B14" s="5" t="n">
        <v>-5750</v>
      </c>
      <c r="C14" s="5" t="n">
        <v>-1469</v>
      </c>
    </row>
    <row r="15">
      <c r="A15" s="4" t="inlineStr">
        <is>
          <t>Payment of security deposits</t>
        </is>
      </c>
      <c r="B15" s="4" t="inlineStr">
        <is>
          <t xml:space="preserve"> </t>
        </is>
      </c>
      <c r="C15" s="5" t="n">
        <v>-1000</v>
      </c>
    </row>
    <row r="16">
      <c r="A16" s="4" t="inlineStr">
        <is>
          <t>Accounts payable and accrued expenses</t>
        </is>
      </c>
      <c r="B16" s="5" t="n">
        <v>100786</v>
      </c>
      <c r="C16" s="5" t="n">
        <v>121172</v>
      </c>
    </row>
    <row r="17">
      <c r="A17" s="4" t="inlineStr">
        <is>
          <t>Accrued interest payable</t>
        </is>
      </c>
      <c r="B17" s="5" t="n">
        <v>18510</v>
      </c>
      <c r="C17" s="5" t="n">
        <v>-22037</v>
      </c>
    </row>
    <row r="18">
      <c r="A18" s="4" t="inlineStr">
        <is>
          <t>Payroll liabilities payable</t>
        </is>
      </c>
      <c r="B18" s="5" t="n">
        <v>16243</v>
      </c>
      <c r="C18" s="5" t="n">
        <v>61422</v>
      </c>
    </row>
    <row r="19">
      <c r="A19" s="4" t="inlineStr">
        <is>
          <t>Customer deposits payable</t>
        </is>
      </c>
      <c r="B19" s="5" t="n">
        <v>32757</v>
      </c>
      <c r="C19" s="5" t="n">
        <v>-22815</v>
      </c>
    </row>
    <row r="20">
      <c r="A20" s="4" t="inlineStr">
        <is>
          <t>NET CASH (USED IN) PROVIDED BY OPERATING ACTIVITIES</t>
        </is>
      </c>
      <c r="B20" s="5" t="n">
        <v>-170352</v>
      </c>
      <c r="C20" s="5" t="n">
        <v>-66141</v>
      </c>
    </row>
    <row r="21">
      <c r="A21" s="3" t="inlineStr">
        <is>
          <t>INVESTING ACTIVITIES:</t>
        </is>
      </c>
    </row>
    <row r="22">
      <c r="A22" s="4" t="inlineStr">
        <is>
          <t>Acquisition of property and equipment</t>
        </is>
      </c>
      <c r="B22" s="5" t="n">
        <v>-1165</v>
      </c>
      <c r="C22" s="5" t="n">
        <v>-40000</v>
      </c>
    </row>
    <row r="23">
      <c r="A23" s="4" t="inlineStr">
        <is>
          <t>NET CASH USED IN NVESTING ACTIVITIES</t>
        </is>
      </c>
      <c r="B23" s="5" t="n">
        <v>-1165</v>
      </c>
      <c r="C23" s="5" t="n">
        <v>-40000</v>
      </c>
    </row>
    <row r="24">
      <c r="A24" s="3" t="inlineStr">
        <is>
          <t>FINANCING ACTIVITIES:</t>
        </is>
      </c>
    </row>
    <row r="25">
      <c r="A25" s="4" t="inlineStr">
        <is>
          <t>Proceeds from issuance of common stock</t>
        </is>
      </c>
      <c r="B25" s="4" t="inlineStr">
        <is>
          <t xml:space="preserve"> </t>
        </is>
      </c>
      <c r="C25" s="5" t="n">
        <v>200000</v>
      </c>
    </row>
    <row r="26">
      <c r="A26" s="4" t="inlineStr">
        <is>
          <t>Proceeds from Paycheck Protection Program</t>
        </is>
      </c>
      <c r="B26" s="4" t="inlineStr">
        <is>
          <t xml:space="preserve"> </t>
        </is>
      </c>
      <c r="C26" s="5" t="n">
        <v>137690</v>
      </c>
    </row>
    <row r="27">
      <c r="A27" s="4" t="inlineStr">
        <is>
          <t>Principal payments on capital lease obligations</t>
        </is>
      </c>
      <c r="B27" s="5" t="n">
        <v>-9522</v>
      </c>
      <c r="C27" s="4" t="inlineStr">
        <is>
          <t xml:space="preserve"> </t>
        </is>
      </c>
    </row>
    <row r="28">
      <c r="A28" s="4" t="inlineStr">
        <is>
          <t>Proceeds from stockholder loan</t>
        </is>
      </c>
      <c r="B28" s="5" t="n">
        <v>516327</v>
      </c>
      <c r="C28" s="5" t="n">
        <v>168868</v>
      </c>
    </row>
    <row r="29">
      <c r="A29" s="4" t="inlineStr">
        <is>
          <t>Repayment of stockholder loan</t>
        </is>
      </c>
      <c r="B29" s="5" t="n">
        <v>-337619</v>
      </c>
      <c r="C29" s="5" t="n">
        <v>-247637</v>
      </c>
    </row>
    <row r="30">
      <c r="A30" s="4" t="inlineStr">
        <is>
          <t>NET CASH PROVIDED BY FINANCING ACTIVITIES</t>
        </is>
      </c>
      <c r="B30" s="5" t="n">
        <v>169186</v>
      </c>
      <c r="C30" s="5" t="n">
        <v>258921</v>
      </c>
    </row>
    <row r="31">
      <c r="A31" s="4" t="inlineStr">
        <is>
          <t>INCREASE IN CASH</t>
        </is>
      </c>
      <c r="B31" s="5" t="n">
        <v>-2331</v>
      </c>
      <c r="C31" s="5" t="n">
        <v>152780</v>
      </c>
    </row>
    <row r="32">
      <c r="A32" s="4" t="inlineStr">
        <is>
          <t>CASH - BEGINNING OF YEAR</t>
        </is>
      </c>
      <c r="B32" s="5" t="n">
        <v>17374</v>
      </c>
      <c r="C32" s="5" t="n">
        <v>17982</v>
      </c>
    </row>
    <row r="33">
      <c r="A33" s="4" t="inlineStr">
        <is>
          <t>CASH - END OF YEAR</t>
        </is>
      </c>
      <c r="B33" s="6" t="n">
        <v>15043</v>
      </c>
      <c r="C33" s="6" t="n">
        <v>1707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4" customWidth="1" min="1" max="1"/>
    <col width="25" customWidth="1" min="2" max="2"/>
    <col width="13" customWidth="1" min="3" max="3"/>
    <col width="27" customWidth="1" min="4" max="4"/>
    <col width="20" customWidth="1" min="5" max="5"/>
    <col width="13" customWidth="1" min="6" max="6"/>
  </cols>
  <sheetData>
    <row r="1">
      <c r="A1" s="1" t="inlineStr">
        <is>
          <t>Shareholders Equity - USD ($)</t>
        </is>
      </c>
      <c r="B1" s="2" t="inlineStr">
        <is>
          <t>Series A Preferred Stock</t>
        </is>
      </c>
      <c r="C1" s="2" t="inlineStr">
        <is>
          <t>Common Stock</t>
        </is>
      </c>
      <c r="D1" s="2" t="inlineStr">
        <is>
          <t>Additional Paid-In Capital</t>
        </is>
      </c>
      <c r="E1" s="2" t="inlineStr">
        <is>
          <t>Accumulated Deficit</t>
        </is>
      </c>
      <c r="F1" s="2" t="inlineStr">
        <is>
          <t>Total</t>
        </is>
      </c>
    </row>
    <row r="2">
      <c r="A2" s="4" t="inlineStr">
        <is>
          <t>Beginning Balance, Shares at Dec. 31, 2018</t>
        </is>
      </c>
      <c r="C2" s="5" t="n">
        <v>940663</v>
      </c>
    </row>
    <row r="3">
      <c r="A3" s="4" t="inlineStr">
        <is>
          <t>Beginning Balance, Value at Dec. 31, 2018</t>
        </is>
      </c>
      <c r="C3" s="6" t="n">
        <v>9</v>
      </c>
      <c r="D3" s="6" t="n">
        <v>5035182</v>
      </c>
      <c r="E3" s="6" t="n">
        <v>-3526913</v>
      </c>
      <c r="F3" s="6" t="n">
        <v>1508278</v>
      </c>
    </row>
    <row r="4">
      <c r="A4" s="4" t="inlineStr">
        <is>
          <t>Common stock issued in reverse split</t>
        </is>
      </c>
      <c r="C4" s="5" t="n">
        <v>32</v>
      </c>
    </row>
    <row r="5">
      <c r="A5" s="4" t="inlineStr">
        <is>
          <t>Share Based Compensation, Shares</t>
        </is>
      </c>
      <c r="C5" s="5" t="n">
        <v>20339</v>
      </c>
    </row>
    <row r="6">
      <c r="A6" s="4" t="inlineStr">
        <is>
          <t>Share Based Compensation, Amount</t>
        </is>
      </c>
      <c r="C6" s="6" t="n">
        <v>1</v>
      </c>
      <c r="D6" s="5" t="n">
        <v>569679</v>
      </c>
      <c r="F6" s="5" t="n">
        <v>569680</v>
      </c>
    </row>
    <row r="7">
      <c r="A7" s="4" t="inlineStr">
        <is>
          <t>Net loss</t>
        </is>
      </c>
      <c r="E7" s="5" t="n">
        <v>-849195</v>
      </c>
      <c r="F7" s="5" t="n">
        <v>-849195</v>
      </c>
    </row>
    <row r="8">
      <c r="A8" s="4" t="inlineStr">
        <is>
          <t>Ending Balance, Shares at Jun. 30, 2019</t>
        </is>
      </c>
      <c r="C8" s="5" t="n">
        <v>961034</v>
      </c>
    </row>
    <row r="9">
      <c r="A9" s="4" t="inlineStr">
        <is>
          <t>Ending Balance, Value at Jun. 30, 2019</t>
        </is>
      </c>
      <c r="C9" s="6" t="n">
        <v>10</v>
      </c>
      <c r="D9" s="5" t="n">
        <v>5604861</v>
      </c>
      <c r="E9" s="5" t="n">
        <v>-4376108</v>
      </c>
      <c r="F9" s="5" t="n">
        <v>1228763</v>
      </c>
    </row>
    <row r="10">
      <c r="A10" s="4" t="inlineStr">
        <is>
          <t>Share Based Compensation, Amount</t>
        </is>
      </c>
      <c r="D10" s="5" t="n">
        <v>150676</v>
      </c>
      <c r="F10" s="5" t="n">
        <v>150676</v>
      </c>
    </row>
    <row r="11">
      <c r="A11" s="4" t="inlineStr">
        <is>
          <t>Net loss</t>
        </is>
      </c>
      <c r="E11" s="5" t="n">
        <v>-276331</v>
      </c>
      <c r="F11" s="5" t="n">
        <v>-276331</v>
      </c>
    </row>
    <row r="12">
      <c r="A12" s="4" t="inlineStr">
        <is>
          <t>Ending Balance, Shares at Sep. 30, 2019</t>
        </is>
      </c>
      <c r="C12" s="5" t="n">
        <v>961034</v>
      </c>
    </row>
    <row r="13">
      <c r="A13" s="4" t="inlineStr">
        <is>
          <t>Ending Balance, Value at Sep. 30, 2019</t>
        </is>
      </c>
      <c r="C13" s="6" t="n">
        <v>10</v>
      </c>
      <c r="D13" s="5" t="n">
        <v>5755537</v>
      </c>
      <c r="E13" s="5" t="n">
        <v>-4652439</v>
      </c>
      <c r="F13" s="5" t="n">
        <v>1103108</v>
      </c>
    </row>
    <row r="14">
      <c r="A14" s="4" t="inlineStr">
        <is>
          <t>Beginning Balance, Shares at Dec. 31, 2019</t>
        </is>
      </c>
      <c r="C14" s="5" t="n">
        <v>961034</v>
      </c>
    </row>
    <row r="15">
      <c r="A15" s="4" t="inlineStr">
        <is>
          <t>Beginning Balance, Value at Dec. 31, 2019</t>
        </is>
      </c>
      <c r="C15" s="6" t="n">
        <v>10</v>
      </c>
      <c r="D15" s="5" t="n">
        <v>5906213</v>
      </c>
      <c r="E15" s="5" t="n">
        <v>-4935363</v>
      </c>
      <c r="F15" s="5" t="n">
        <v>970860</v>
      </c>
    </row>
    <row r="16">
      <c r="A16" s="4" t="inlineStr">
        <is>
          <t>Issuance of common stock in private placement, Shares</t>
        </is>
      </c>
      <c r="C16" s="5" t="n">
        <v>338983</v>
      </c>
    </row>
    <row r="17">
      <c r="A17" s="4" t="inlineStr">
        <is>
          <t>Issuance of common stock in private placement, Value</t>
        </is>
      </c>
      <c r="C17" s="6" t="n">
        <v>3</v>
      </c>
      <c r="D17" s="5" t="n">
        <v>199997</v>
      </c>
      <c r="F17" s="5" t="n">
        <v>200000</v>
      </c>
    </row>
    <row r="18">
      <c r="A18" s="4" t="inlineStr">
        <is>
          <t>Share Based Compensation, Shares</t>
        </is>
      </c>
      <c r="C18" s="5" t="n">
        <v>5085</v>
      </c>
    </row>
    <row r="19">
      <c r="A19" s="4" t="inlineStr">
        <is>
          <t>Share Based Compensation, Amount</t>
        </is>
      </c>
      <c r="D19" s="5" t="n">
        <v>298076</v>
      </c>
      <c r="F19" s="5" t="n">
        <v>298076</v>
      </c>
    </row>
    <row r="20">
      <c r="A20" s="4" t="inlineStr">
        <is>
          <t>Adjustment for fractional shares issued</t>
        </is>
      </c>
      <c r="C20" s="5" t="n">
        <v>1429</v>
      </c>
    </row>
    <row r="21">
      <c r="A21" s="4" t="inlineStr">
        <is>
          <t>Net loss</t>
        </is>
      </c>
      <c r="E21" s="5" t="n">
        <v>-590322</v>
      </c>
      <c r="F21" s="5" t="n">
        <v>-590322</v>
      </c>
    </row>
    <row r="22">
      <c r="A22" s="4" t="inlineStr">
        <is>
          <t>Ending Balance, Shares at Jun. 30, 2020</t>
        </is>
      </c>
      <c r="C22" s="5" t="n">
        <v>1306531</v>
      </c>
    </row>
    <row r="23">
      <c r="A23" s="4" t="inlineStr">
        <is>
          <t>Ending Balance, Value at Jun. 30, 2020</t>
        </is>
      </c>
      <c r="C23" s="6" t="n">
        <v>13</v>
      </c>
      <c r="D23" s="5" t="n">
        <v>6404286</v>
      </c>
      <c r="E23" s="5" t="n">
        <v>-5525685</v>
      </c>
      <c r="F23" s="5" t="n">
        <v>878614</v>
      </c>
    </row>
    <row r="24">
      <c r="A24" s="4" t="inlineStr">
        <is>
          <t>Beginning Balance, Shares at Dec. 31, 2019</t>
        </is>
      </c>
      <c r="C24" s="5" t="n">
        <v>961034</v>
      </c>
    </row>
    <row r="25">
      <c r="A25" s="4" t="inlineStr">
        <is>
          <t>Beginning Balance, Value at Dec. 31, 2019</t>
        </is>
      </c>
      <c r="C25" s="6" t="n">
        <v>10</v>
      </c>
      <c r="D25" s="5" t="n">
        <v>5906213</v>
      </c>
      <c r="E25" s="5" t="n">
        <v>-4935363</v>
      </c>
      <c r="F25" s="5" t="n">
        <v>970860</v>
      </c>
    </row>
    <row r="26">
      <c r="A26" s="4" t="inlineStr">
        <is>
          <t>Net loss</t>
        </is>
      </c>
      <c r="F26" s="5" t="n">
        <v>-503585</v>
      </c>
    </row>
    <row r="27">
      <c r="A27" s="4" t="inlineStr">
        <is>
          <t>Ending Balance, Shares at Sep. 30, 2020</t>
        </is>
      </c>
      <c r="B27" s="5" t="n">
        <v>1000000</v>
      </c>
      <c r="C27" s="5" t="n">
        <v>1001446</v>
      </c>
    </row>
    <row r="28">
      <c r="A28" s="4" t="inlineStr">
        <is>
          <t>Ending Balance, Value at Sep. 30, 2020</t>
        </is>
      </c>
      <c r="B28" s="6" t="n">
        <v>10</v>
      </c>
      <c r="C28" s="6" t="n">
        <v>10</v>
      </c>
      <c r="D28" s="5" t="n">
        <v>6404279</v>
      </c>
      <c r="E28" s="5" t="n">
        <v>-5438948</v>
      </c>
      <c r="F28" s="5" t="n">
        <v>965351</v>
      </c>
    </row>
    <row r="29">
      <c r="A29" s="4" t="inlineStr">
        <is>
          <t>Beginning Balance, Shares at Jun. 30, 2020</t>
        </is>
      </c>
      <c r="C29" s="5" t="n">
        <v>1306531</v>
      </c>
    </row>
    <row r="30">
      <c r="A30" s="4" t="inlineStr">
        <is>
          <t>Beginning Balance, Value at Jun. 30, 2020</t>
        </is>
      </c>
      <c r="C30" s="6" t="n">
        <v>13</v>
      </c>
      <c r="D30" s="5" t="n">
        <v>6404286</v>
      </c>
      <c r="E30" s="5" t="n">
        <v>-5525685</v>
      </c>
      <c r="F30" s="5" t="n">
        <v>878614</v>
      </c>
    </row>
    <row r="31">
      <c r="A31" s="4" t="inlineStr">
        <is>
          <t>Shares retired in exchange for Series A preferred stock, Shares</t>
        </is>
      </c>
      <c r="C31" s="5" t="n">
        <v>-305085</v>
      </c>
    </row>
    <row r="32">
      <c r="A32" s="4" t="inlineStr">
        <is>
          <t>Shares retired in exchange for Series A preferred stock, Value</t>
        </is>
      </c>
      <c r="C32" s="6" t="n">
        <v>-3</v>
      </c>
      <c r="D32" s="5" t="n">
        <v>3</v>
      </c>
    </row>
    <row r="33">
      <c r="A33" s="4" t="inlineStr">
        <is>
          <t>Issuance of Series A preferred shares, Shares</t>
        </is>
      </c>
      <c r="B33" s="5" t="n">
        <v>1000000</v>
      </c>
    </row>
    <row r="34">
      <c r="A34" s="4" t="inlineStr">
        <is>
          <t>Issuance of Series A preferred shares, Value</t>
        </is>
      </c>
      <c r="B34" s="6" t="n">
        <v>10</v>
      </c>
      <c r="D34" s="5" t="n">
        <v>-10</v>
      </c>
    </row>
    <row r="35">
      <c r="A35" s="4" t="inlineStr">
        <is>
          <t>Net loss</t>
        </is>
      </c>
      <c r="E35" s="5" t="n">
        <v>86737</v>
      </c>
      <c r="F35" s="5" t="n">
        <v>86737</v>
      </c>
    </row>
    <row r="36">
      <c r="A36" s="4" t="inlineStr">
        <is>
          <t>Ending Balance, Shares at Sep. 30, 2020</t>
        </is>
      </c>
      <c r="B36" s="5" t="n">
        <v>1000000</v>
      </c>
      <c r="C36" s="5" t="n">
        <v>1001446</v>
      </c>
    </row>
    <row r="37">
      <c r="A37" s="4" t="inlineStr">
        <is>
          <t>Ending Balance, Value at Sep. 30, 2020</t>
        </is>
      </c>
      <c r="B37" s="6" t="n">
        <v>10</v>
      </c>
      <c r="C37" s="6" t="n">
        <v>10</v>
      </c>
      <c r="D37" s="6" t="n">
        <v>6404279</v>
      </c>
      <c r="E37" s="6" t="n">
        <v>-5438948</v>
      </c>
      <c r="F37" s="6" t="n">
        <v>965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0</t>
        </is>
      </c>
    </row>
    <row r="3">
      <c r="A3" s="3" t="inlineStr">
        <is>
          <t>Organization, Consolidation and Presentation of Financial Statements [Abstract]</t>
        </is>
      </c>
    </row>
    <row r="4">
      <c r="A4" s="4" t="inlineStr">
        <is>
          <t>Business</t>
        </is>
      </c>
      <c r="B4" s="4" t="inlineStr">
        <is>
          <t>Note
1 – BUSINESS Advanced
Container Technologies, Inc. (the “Company”) is in the businesses of (i) selling and distributing hydroponic containers
called “AgPods” (the “AgPod Business”) and (ii) designing, branding and selling proprietary plastic medical
grade containers that can store pharmaceuticals, herbs, teas and other solids or liquids and can grind solids and shred herbs,
as well as selling other products such as humidity control inserts, smell-proof bags, lighters, and plastic lighter holders, and
providing private labeling and branding for purchasers of the Company’s containers and the other products (the “Container
Business”). The Company changed its corporate name to Advanced Container Technologies, Inc. on October 3, 2020, and entered
into the AgPod Business on October 9, 2020, upon its acquisition of all of the shares of Advanced Container Technologies, Inc.,
a California corporation (“ACT”) that was incorporated on June 2, 2020. For further information regarding this acquisition,
see Note 14. On October 9, 2020, the Company transferred substantially all of the assets and certain liabilities relating to the
Container Business to its wholly owned subsidiary, Med X Technologies, Inc., a California corporation (“Med X”) that
was incorporated on August 27, 2020. For further information regarding this acquisition, see Note 14. Prior to January 1, 2019,
the Company conducted its various businesses through wholly owned subsidiaries. Since January 1, 2019, the Company has conducted
all of its sales, production and distribution under the parent entity. On October
8, 2020, the outstanding shares of the Company’s common were reverse split, such that every 59 shares then outstanding were
combined into one share of common stock. The share and per-share data contained in this current report, including the financial
statements that are part hereof, have been adjusted to reflect this reverse split and the 1-for-100 reverse split that occurred
on March 22, 2019. For further information, see Note 1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IGNIFICANT ACCOUNTING POLICIES Basis
of Presentation The
accompanying unaudited financial statements have been prepared in accordance with accounting principles generally accepted in
the United States of America (“GAAP”) for interim financial statements and with the instructions to Form 10-Q and
Article 10 of Regulation S-X of the United States Securities and Exchange Commission (the “SEC”). Accordingly, they
do not contain all information and footnotes required by GAAP for annual financial statements. In the opinion of the Company’s
management, the accompanying unaudited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nine months ended September 30, 2020, are not necessarily indicative
of the operating results for the full fiscal year or any future period. These unaudited consolidated financial statements should
be read in conjunction with the audited financial statements and notes thereto included in the Company’s Annual Report on
Form 10-K for the year ended December 31, 2019, filed with the SEC on May 28, 2020. Principles
of Consolidation These
unaudited consolidated financial statements include the accounts of the Company and its wholly owned subsidiaries. All intercompany
balances and transactions have been eliminated. Use
of Estimates The
preparation of financial statements in conformity with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conditions could have an effect on the Company’s
estimates that could cause actual results to differ materially from its estimates. The Company re-evaluates all of its accounting
estimates at least quarterly based on these conditions and records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 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 Cash The
Company considers all short-term highly liquid investments with an original maturity at the date of purchase of three months or
less to be cash equivalents. 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 allowance for doubtful accounts was $0 as of September
30, 2020, and December 31, 2019. For the nine months ended September 30, 2020, and September 30, 2019, the Company recorded $33,332
and $0 in bad debt, respectively. Inventories Inventories,
which consist of products held for resale, are stated at the lower of cost, determined using the first-in first-out method,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goods sold in the Company’s consolidated statements of operations. Property
and Equipment Property
and equipment are stated at cost less accumulated depreciation. Depreciation is provided for on a straight-line basis over the
useful lives of the assets. For furniture and fixtures the useful life is 5 years. Leasehold improvements are depreciated over
the 2-year lease term. Expenditures for additions and improvements are capitalized; repairs and maintenance are expensed as incurred. Goodwill
and Intangible Assets Goodwill
and intangible assets that have indefinite useful lives are not amortized but are evaluated for impairment annually or whenever
events or changes in circumstances indicate that the carrying value may not be recoverable. The Company records intangible assets
at fair value, estimated using a discounted cash flow approach. The Company amortizes its intangible assets that have finite lives
using either the straight-line method or base on estimated future cash flows to approximate the pattern in which the economic
benefit of the assets will be utilized. Amortization is recorded over estimated useful lives ranging from 14 to 20 years. The
Company reviews intangible assets subject to amortization quarterly to determine if any adverse conditions exist or a change in
circumstances has occurred that would indicate impairment or a change in the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f the carrying value of an intangible asset exceeds its undiscounted cash flows, the Company will write down the carrying value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 The Company conducted its annual impairment test of goodwill during the fourth quarter of the year
ended December 31, 2019. The Company operates as a single operating segment with one reporting unit and consequently evaluates
goodwill for impairment base on an evaluation of the fair value of the Company as a whole. The estimation of fair value requires
significant judgement. Any
loss resulting from an impairment test will be reflected in operating expense in the Company’s consolidated statements of
income. The annual impairment testing process is subjective and requires judgment at many points. If these estimates or their
related assumptions change in the future, the Company may be required to record impairment charges for these assets not previously
recorded. In January
2017, FASB issued ASU No. 2017-04, Simplifying the Test for Goodwill Impairment There
was no impairment of intangible assets, long-lived assets or goodwill during the nine months ended September 30, 2020. Convertible
Instruments The
Company evaluates and accounts for conversion options embedded in convertible instruments in accordance with ASC 815, Derivatives
and Hedging Activities. GAAP
requires companies to bifurcate conversion options from their host instruments and account for them as free standing derivative
financial instruments according to certain criteria. Thes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Revenue
Recognition In May
2014, the Financial Accounting Standards Board (“FASB”) issued Accounting Standards Update (ASU) No. 20 l4-09,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new revenue standards became effective for the Company on January 1, 2018, and were adopted using the modified retrospective method.
The adoption of the new revenue standards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or
when they are shipped to that customer, in an amount that reflects the consideration which it expects to receive in exchange for
them.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its performance obligation. Revenues
from product sales are recognized when the customer obtains control of the Company’s product, which occurs at a point in
time, typically upon shipment or delivery to the customer. The Company expenses incremental costs of obtaining a contract as and
when incurred if the expected amortization period of the asset that it would have recognized is one year or less or the amount
is immaterial. The
following table summarizes revenue from contracts with customers for the three months and the nine months ended September 30,
2020, and September 30, 2019:
Three
Months Ended September
30, Nine
Months Ended September
30,
2020 2019 2020 2019
Product $ 644,729 $ 501,156 $ 1,447,679 $ 1,502,240
Service 27,124 24,987 73,343 59,966
Total $ 671,853 $ 526,143 $ 1,521,022 $ 1,562,206
Share-Based
Payments In June
2018, FASB issued ASU No. 2018-07, Compensation—Stock Compensation (Topic 718): Improvements to Nonemployee Share-Based
Payment Accounting, Equity—Equity-Based Payments to Non-Employees. Fair
Value Measurements The
Company has adopted the provisions of ASC Topic 820, Fair Value Measurements, The
estimated fair value of certain financial instruments, including cash and cash equivalents, accounts receivable, accounts payable
and accrued expenses is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dvertising Advertising
and marketing expenses are charged to operations as incurred. For the three months ended September 30, 2020, and September 30,
2019, the Company expensed $1,428 and $23,654, respectively. For the nine months ended September 30, 2020, and September 30, 2019,
the Company expensed $12,755 and $51,289, respectively. 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Concentration
of Credit Risk Financial instruments
that potentially subject the Company to concentrations of credit risk consist of cash accounts in a financial institution,
which at times, may exceed the Federal depository insurance coverage (FDIC) of $250,000 per account. The Company has not
experienced losses on these accounts and management believes that the Company is not exposed to significant risks on such
accounts. The Company recorded bad debt of $862 and $33,332 for the three and nine months ended September 30, 2020,
respectively, on accounts receivable. For the nine months ended September 30, 2019, the Company did not record
bad debt. Accounting
for Leases In February
2016, FASB issued ASU 2016-02, Leases (Topic 8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3 – Going Concern The
accompanying consolidated financial statements have been prepared on a going concern basis, which contemplates the realization
of assets and the satisfaction of liabilities in the normal course of business. At September 30, 2020, the Company had a working
capital deficit of $1,301,346. In addition, the Company has generated operating losses since its inception and has notes payable
that are currently in default. These factors, among others, raise substantial doubt about the ability of the Company to continue
as a going concern. The ability of the Company to continue as a going concern is dependent on the successful execution of its
operating plan which includes increasing sales of existing products while introducing additional products and services, controlling
operating expenses, negotiating extensions of existing loans and raising either debt or equity financing. There is no assurance
that the Company will be able to increase sales or to obtain or extend financing on acceptable terms, or at all, or successfully
execute any of the other measures set forth in the previous sent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27:17Z</dcterms:created>
  <dcterms:modified xmlns:dcterms="http://purl.org/dc/terms/" xmlns:xsi="http://www.w3.org/2001/XMLSchema-instance" xsi:type="dcterms:W3CDTF">2020-11-16T16:27:17Z</dcterms:modified>
</cp:coreProperties>
</file>